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densed Consolidated Statemen" sheetId="4" r:id="rId4"/>
    <s:sheet name="Description of Business, Liquid" sheetId="5" r:id="rId5"/>
    <s:sheet name="Interim Financial Statements an" sheetId="6" r:id="rId6"/>
    <s:sheet name="Fair Value Measurement" sheetId="7" r:id="rId7"/>
    <s:sheet name="Restricted Cash and Investments" sheetId="8" r:id="rId8"/>
    <s:sheet name="Stock Based Compensation" sheetId="9" r:id="rId9"/>
    <s:sheet name="Related Party Transactions" sheetId="10" r:id="rId10"/>
    <s:sheet name="Prepaid Expenses and Other Curr" sheetId="11" r:id="rId11"/>
    <s:sheet name="Inventories, Net" sheetId="12" r:id="rId12"/>
    <s:sheet name="Property and Equipment, net" sheetId="13" r:id="rId13"/>
    <s:sheet name="Accrued Expenses-Current and Lo" sheetId="14" r:id="rId14"/>
    <s:sheet name="Deferred Revenues-Current and L" sheetId="15" r:id="rId15"/>
    <s:sheet name="Earnings Per Share" sheetId="16" r:id="rId16"/>
    <s:sheet name="Long-Term Debt and Credit Arran" sheetId="17" r:id="rId17"/>
    <s:sheet name="Convertible Preferred Stock" sheetId="18" r:id="rId18"/>
    <s:sheet name="Stockholders' Deficit" sheetId="19" r:id="rId19"/>
    <s:sheet name="Income Taxes" sheetId="20" r:id="rId20"/>
    <s:sheet name="Commitments and Contingencies" sheetId="21" r:id="rId21"/>
    <s:sheet name="Financial Information by Segmen" sheetId="22" r:id="rId22"/>
    <s:sheet name="Legal" sheetId="23" r:id="rId23"/>
    <s:sheet name="Subsequent Events" sheetId="24" r:id="rId24"/>
    <s:sheet name="Interim Financial Statements 25" sheetId="25" r:id="rId25"/>
    <s:sheet name="Interim Financial Statements 26" sheetId="26" r:id="rId26"/>
    <s:sheet name="Interim Financial Statements 27" sheetId="27" r:id="rId27"/>
    <s:sheet name="Interim Financial Statements 28" sheetId="28" r:id="rId28"/>
    <s:sheet name="Interim Financial Statements 29" sheetId="29" r:id="rId29"/>
    <s:sheet name="Fair Value Measurement_ Fair Va" sheetId="30" r:id="rId30"/>
    <s:sheet name="Deferred Revenues-Current and31" sheetId="31" r:id="rId31"/>
    <s:sheet name="Restricted Cash and Investmen32" sheetId="32" r:id="rId32"/>
    <s:sheet name="Stock Based Compensation_ Sched" sheetId="33" r:id="rId33"/>
    <s:sheet name="Prepaid Expenses and Other Cu34" sheetId="34" r:id="rId34"/>
    <s:sheet name="Inventories, Net_ Schedule of I" sheetId="35" r:id="rId35"/>
    <s:sheet name="Property and Equipment, net_ Sc" sheetId="36" r:id="rId36"/>
    <s:sheet name="Accrued Expenses-Current and 37" sheetId="37" r:id="rId37"/>
    <s:sheet name="Deferred Revenues-Current and38" sheetId="38" r:id="rId38"/>
    <s:sheet name="Deferred Revenues-Current and39" sheetId="39" r:id="rId39"/>
    <s:sheet name="Earnings Per Share_ Schedule of" sheetId="40" r:id="rId40"/>
    <s:sheet name="Earnings Per Share_ Schedule 41" sheetId="41" r:id="rId41"/>
    <s:sheet name="Income Taxes_ Summary of Tax Cr" sheetId="42" r:id="rId42"/>
    <s:sheet name="Concentration of Credit Risk an" sheetId="43" r:id="rId43"/>
    <s:sheet name="Fair Value Measurement (Details" sheetId="44" r:id="rId44"/>
    <s:sheet name="Restricted Cash and Investmen45" sheetId="45" r:id="rId45"/>
    <s:sheet name="Restricted Cash and Investmen46" sheetId="46" r:id="rId46"/>
    <s:sheet name="Stock Based Compensation (Detai" sheetId="47" r:id="rId47"/>
    <s:sheet name="Inventories, Net_ Schedule of48" sheetId="48" r:id="rId48"/>
    <s:sheet name="Inventories, Net (Details)" sheetId="49" r:id="rId49"/>
    <s:sheet name="Property and Equipment, net_ 50" sheetId="50" r:id="rId50"/>
    <s:sheet name="Property and Equipment, net (De" sheetId="51" r:id="rId51"/>
    <s:sheet name="Deferred Revenues-Current and52" sheetId="52" r:id="rId52"/>
    <s:sheet name="Deferred Revenues-Current and53" sheetId="53" r:id="rId53"/>
    <s:sheet name="Deferred Revenues-Current and54"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302">
  <si>
    <t>Document and Entity Information - USD ($)</t>
  </si>
  <si>
    <t>9 Months Ended</t>
  </si>
  <si>
    <t>Mar. 31, 2016</t>
  </si>
  <si>
    <t>May. 06, 2016</t>
  </si>
  <si>
    <t>Dec. 31, 2015</t>
  </si>
  <si>
    <t>Document and Entity Information:</t>
  </si>
  <si>
    <t>Entity Registrant Name</t>
  </si>
  <si>
    <t>Implant Sciences Corporation</t>
  </si>
  <si>
    <t>Document Type</t>
  </si>
  <si>
    <t>10-Q</t>
  </si>
  <si>
    <t>Document Period End Date</t>
  </si>
  <si>
    <t>Mar. 31,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imsc</t>
  </si>
  <si>
    <t>Condensed Consolidated Balance Sheets - USD ($) $ in Thousands</t>
  </si>
  <si>
    <t>Jun. 30, 2015</t>
  </si>
  <si>
    <t>Current assets:</t>
  </si>
  <si>
    <t>Cash and cash equivalents</t>
  </si>
  <si>
    <t>Restricted cash and investments</t>
  </si>
  <si>
    <t>Accounts receivable-trade, net</t>
  </si>
  <si>
    <t>[1]</t>
  </si>
  <si>
    <t>[2]</t>
  </si>
  <si>
    <t>Inventories, net</t>
  </si>
  <si>
    <t>Prepaid expenses and other current assets</t>
  </si>
  <si>
    <t>Total current assets</t>
  </si>
  <si>
    <t>Property and equipment, net</t>
  </si>
  <si>
    <t>Other non-current assets</t>
  </si>
  <si>
    <t>Total assets</t>
  </si>
  <si>
    <t>Current liabilities:</t>
  </si>
  <si>
    <t>Senior secured promissory note</t>
  </si>
  <si>
    <t>Senior secured convertible promissory notes</t>
  </si>
  <si>
    <t>[3]</t>
  </si>
  <si>
    <t>[4]</t>
  </si>
  <si>
    <t>Line of credit</t>
  </si>
  <si>
    <t>Current maturities of obligations under capital lease</t>
  </si>
  <si>
    <t>Accrued expenses</t>
  </si>
  <si>
    <t>Accounts payable</t>
  </si>
  <si>
    <t>Deferred revenue</t>
  </si>
  <si>
    <t>Total current liabilities</t>
  </si>
  <si>
    <t>Long-term liabilities:</t>
  </si>
  <si>
    <t>Long-term obligations under capital lease, net of current maturities</t>
  </si>
  <si>
    <t>Accrued liabilities other - long-term</t>
  </si>
  <si>
    <t>Deferred revenue, net of current</t>
  </si>
  <si>
    <t>Total long-term liabilities</t>
  </si>
  <si>
    <t>Total liabilities</t>
  </si>
  <si>
    <t>Commitments and contingencies</t>
  </si>
  <si>
    <t xml:space="preserve"> </t>
  </si>
  <si>
    <t>Stockholders' deficit:</t>
  </si>
  <si>
    <t>Common stock</t>
  </si>
  <si>
    <t>[5]</t>
  </si>
  <si>
    <t>[6]</t>
  </si>
  <si>
    <t>Preferred stock</t>
  </si>
  <si>
    <t>[7]</t>
  </si>
  <si>
    <t>[8]</t>
  </si>
  <si>
    <t>Series G, H, I and J Convertible Preferred Stock</t>
  </si>
  <si>
    <t>[9]</t>
  </si>
  <si>
    <t>[10]</t>
  </si>
  <si>
    <t>Additional paid-in capital</t>
  </si>
  <si>
    <t>Accumulated deficit</t>
  </si>
  <si>
    <t>Deferred compensation</t>
  </si>
  <si>
    <t>Other comprehensive income</t>
  </si>
  <si>
    <t>Treasury stock</t>
  </si>
  <si>
    <t>[11]</t>
  </si>
  <si>
    <t>[12]</t>
  </si>
  <si>
    <t>Total stockholders' deficit</t>
  </si>
  <si>
    <t>Total liabilities and stockholders' deficit</t>
  </si>
  <si>
    <t>Allowance for doubtful accounts of $5 at March 31, 2016.</t>
  </si>
  <si>
    <t>Allowance for doubtful accounts of $47 at June 30, 2015.</t>
  </si>
  <si>
    <t>Senior secured convertible promissory notes (the "Note") as of March 31, 2016 composed of i) first Note of $5,284; ii) second Note of $18,970;and, iii) third Note of $17,523.</t>
  </si>
  <si>
    <t>Senior secured convertible promissory notes (the "Note") as of June 30, 2015 composed of i) first Note of $3,184; ii) second Note of $12,000; and iii) third Note of $12,000.</t>
  </si>
  <si>
    <t>$0.001 par value; 200,000,000 shares authorized; 79,036,165 issued and 79,025,620 outstanding at March 31, 2016.</t>
  </si>
  <si>
    <t>$0.001 par value; 200,000,000 shares authorized; 75,113,665 issued and 75,103,120 outstanding at June 30, 2015.</t>
  </si>
  <si>
    <t>no stated value; 5,000,000 shares authorized at December 31, 2015.</t>
  </si>
  <si>
    <t>no stated value; 5,000,000 shares authorized at June 30, 2015.</t>
  </si>
  <si>
    <t>no par value; Series G- 650,000 shares authorized, Series H and I - 22,500 and 21,000 shares authorized, respectively; Series J - 6,500 shares authorized; Series G, H, I and J - 0 shares issued and outstanding at March 31, 2016.</t>
  </si>
  <si>
    <t>no par value; Series G - 650,000 shares authorized, Series H and I - 15,000 and 15,000 shares authorized, respectively; Series J - 6,000 shares authorized; Series G, H, I and J - 0 shares issued and outstanding at June 30, 2015.</t>
  </si>
  <si>
    <t>10,545 common shares, at cost, at March 31, 2016.</t>
  </si>
  <si>
    <t>10,545 common shares, at cost, at June 30, 2015.</t>
  </si>
  <si>
    <t>Consolidated Statements of Operations - USD ($) $ in Thousands</t>
  </si>
  <si>
    <t>3 Months Ended</t>
  </si>
  <si>
    <t>Mar. 31, 2015</t>
  </si>
  <si>
    <t>Product</t>
  </si>
  <si>
    <t>Government products</t>
  </si>
  <si>
    <t>Commercial products</t>
  </si>
  <si>
    <t>Services</t>
  </si>
  <si>
    <t>Government services</t>
  </si>
  <si>
    <t>Commercial services</t>
  </si>
  <si>
    <t>Revenues</t>
  </si>
  <si>
    <t>Cost of revenues</t>
  </si>
  <si>
    <t>Gross margin</t>
  </si>
  <si>
    <t>Operating expenses:</t>
  </si>
  <si>
    <t>Research and development</t>
  </si>
  <si>
    <t>Selling, general and administrative</t>
  </si>
  <si>
    <t>Total operating expenses</t>
  </si>
  <si>
    <t>Loss from operations</t>
  </si>
  <si>
    <t>Other income (expense), net:</t>
  </si>
  <si>
    <t>Interest income</t>
  </si>
  <si>
    <t>Interest expense</t>
  </si>
  <si>
    <t>Total other income (expense), net</t>
  </si>
  <si>
    <t>Net loss</t>
  </si>
  <si>
    <t>Net loss per share, basic and diluted</t>
  </si>
  <si>
    <t>Weighted average shares used in computing net loss per common share, basic</t>
  </si>
  <si>
    <t>Weighted average shares used in computing net loss per common share, diluted</t>
  </si>
  <si>
    <t>Condensed Consolidated Statements of Cash Flows - USD ($) $ in Thousands</t>
  </si>
  <si>
    <t>Cash flows from operating activities:</t>
  </si>
  <si>
    <t>Adjustments to reconcile net loss to net cash flows:</t>
  </si>
  <si>
    <t>Depreciation and amortization</t>
  </si>
  <si>
    <t>Bad debt expense (recoveries)</t>
  </si>
  <si>
    <t>Stock-based compensation expense</t>
  </si>
  <si>
    <t>Loss on disposal of equipment</t>
  </si>
  <si>
    <t>Warrants issued to non-employees</t>
  </si>
  <si>
    <t>Common stock issued to consultants</t>
  </si>
  <si>
    <t>Changes in assets and liabilities:</t>
  </si>
  <si>
    <t>(Increase) decrease in accounts receivable</t>
  </si>
  <si>
    <t>(Increase) decrease in inventories</t>
  </si>
  <si>
    <t>(Increase) decrease in prepaid expenses and other current assets</t>
  </si>
  <si>
    <t>Increase (decrease) in accounts payable</t>
  </si>
  <si>
    <t>Increase (decrease) in accrued expenses</t>
  </si>
  <si>
    <t>Increase (decrease) in deferred revenue</t>
  </si>
  <si>
    <t>Net cash used in operating activities</t>
  </si>
  <si>
    <t>Cash flows from investing activities:</t>
  </si>
  <si>
    <t>Purchases of property and equipment</t>
  </si>
  <si>
    <t>Net cash (used in) provided by investing activities</t>
  </si>
  <si>
    <t>Cash flows from financing activities:</t>
  </si>
  <si>
    <t>Proceeds from common stock issued in connection with exercise of stock options</t>
  </si>
  <si>
    <t>Principal repayments of long-term debt and capital lease obligations</t>
  </si>
  <si>
    <t>Net borrowings on line of credi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Non-cash Investing and Financing Activity:</t>
  </si>
  <si>
    <t>Conversions of senior secured convertible promissory note and interest to common shares</t>
  </si>
  <si>
    <t>Common stock issued for consulting services</t>
  </si>
  <si>
    <t>Accrued interest converted to debt</t>
  </si>
  <si>
    <t>Prepaid interest added to debt</t>
  </si>
  <si>
    <t>Description of Business, Liquidity and Going Concern</t>
  </si>
  <si>
    <t>Notes</t>
  </si>
  <si>
    <t xml:space="preserve"> 1. Description of Business, Liquidity and Going Concern Implant Sciences Corporation provides systems and sensors for the homeland security market and related industries. We have developed and acquired technologies using ion mobility spectrometry to develop a product line for use in trace explosives and narcotics detection. We currently market and sell our existing trace explosives and narcotics detector products while continuing to make significant investments in developing the next generation of these products. Liquidity, Going Concern and Managements Plans On December 10, 2008, we entered into a note and warrant purchase agreement with DMRJ Group LLC (DMRJ) pursuant to which we issued a senior secured convertible promissory note in the principal amount of $5,600,000 and a warrant to purchase 1,000,000 shares of our common stock. We have entered into a series of amendments, waivers and modifications with DMRJ. On May 4, 2015, we entered into an assignment agreement with DMRJ and Montsant Partners, LLC , wherein DMRJ assigned its rights, title and interest in the senior secured promissory note dated December 10, 2008 and appointed DMRJ as its collateral agent under the promissory note agreement. DMRJ and Montsant are funds managed by Platinum Partners Value Arbitrage Fund LP. On we amended our credit agreements with DMRJ pursuant to which, amongst other matters, we extended the maturity date of our indebtedness On March 19, 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6% per annum. We used all of the proceeds from the sale of the notes to repay (i) $17,624,000 of our outstanding indebtedness to DMRJ under revolving promissory note (ii) $1,809,000 of interest outstanding under that facility and (iii) $567,000 of interest outstanding under our senior secured convertible promissory note (see Note 13). On April 6, 2016, we amended our credit agreements with BAM, effective as of March 31, 2016, pursuant to which, amongst other matters, we extended the maturity date of all of our indebtedness from March 31, 2016 to June 29, 2016. On December 11, 2015, we entered into an Accounts Receivable Purchase Agreement (the Purchase Agreement) with Republic Capital Access, LLC (RCA), pursuant to which we may sell eligible accounts receivable relating to U.S. government prime contracts or subcontracts (as defined in the Purchase Agreement, Eligible Receivables) to RCA. On April 11, 2016, we amended the Purchase Agreement (the Amended Purchase Agreement). As amended, the total amount of Eligible Receivables that we may sell to RCA is subject to a maximum limit of $3,500,000 of outstanding receivables at any given time. The Amended Purchase Agreement terminates on November 30, 2016. Despite our current sales, expense and cash flow projections and $1,582,000 in cash available from our line of credit with DMRJ, at May 6, 2016, to fund our operations and continue the development, commercialization and marketing of our products will require that we extend our note agreements with DMRJ, BAM and Monstant. There can be no assurance that DMRJ will continue to make advances under our revolving line of credit. Our failure to achieve our projections and/or obtain sufficient additional capital on acceptable terms would have a material adverse effect on our liquidity and operations and could require us to file for protection under bankruptcy laws. Our common stock was delisted by the NYSE Amex LLC in June 2009 as a result of our failure to comply with certain continued listing requirements. Our common stock has been quoted on the OTC Bulletin Board since May 2009 and is also quoted on the OTC Markets Groups OTCQB tier under the symbol IMSC. We believe that trading over the counter has limited our stocks liquidity and has impaired our ability to raise capital. In addition, while we strive to bring new products to market, we are subject to a number of risks similar to the risks faced by other technology-based companies, including risks related to: (a) our dependence on key individuals and collaborative research partners; (b) competition from substitute products and larger companies; (c) our ability to develop and market commercially usable products and obtain regulatory approval for our products under development; and (d) our ability to obtain substantial additional financing necessary to adequately fund the development, commercialization and marketing of our products. For the nine months ended March 31, 2016, we reported a net loss of approximately $8,320,000 and used approximately $2,607,000 in cash for operations. As of March 31, 2016, the Company had an accumulated deficit of approximately $197,749,000 and a working capital deficit of approximately $84,956,000. Management continually evaluates operating expenses and cash flow from operations. Failure of the Company to achieve its projections will require that we seek additional financing or discontinue operations. As of March 31, 2016, our principal obligations to DMRJ under each of the three promissory notes and a revolving line of credit approximated $18,970,000, $17,523,000, $1,000,000 and $17,662,000, respectively. Further, as of March 31, 2016, our obligation to DMRJ for accrued interest under these instruments approximated $4,603,000 and is included in accrued expenses in the condensed consolidated financial statements. As of May 6, 2016, our principal obligations to DMRJ under each of the three promissory notes and a revolving line of credit approximated $18,970,000, $17,523,000, $1,000,000 and $17,662,000, respectively. Further, as of May 6, 2016, our obligation to DMRJ for accrued interest under these instruments approximated $4,883,000. As of March 31, 2016 and May 6, 2016, our principal obligations to Montsant under a promissory note approximated $5,284,000. Further, as of March 31, 2016 and May 6, 2016, our obligation to Montsant for accrued interest under this instrument was $0. On September 24, 2015, Montsant converted $245,000 of the accrued interest owed by us under a promissory note into 3,062,500 shares of our common stock, at an adjusted conversion price of $0.08 per share. As of March 31, 2016, our principal obligations under the senior secured promissory notes for which BAM is the agent were $20,000,000. Further, as of March 31, 2016, our obligation under such notes for accrued interest amounted to approximately $1,600,000 and is included in accrued expenses in the condensed consolidated financial statements. As of May 6, 2016, our principal obligations under the senior secured promissory notes for which BAM is the agent were $20,000,000. Further, as of May 6, 2016, our obligation under such notes for accrued interest amounted to approximately $1,920,000. These conditions raise substantial doubt as to our ability to continue as a going concern. Our ability to comply with our debt covenants in the future depends on our ability to generate sufficient sales and to control expenses, and will require that we seek additional capital through private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Further, upon the occurrence of an event of default under certain provisions of our credit agreements, we could be required to pay default rate interest equal to the interest rate per annum under each term note increased by an additional fourteen percent (14%) per annum (pro-rated for partial years), not to exceed the maximum legal rate per annum on the outstanding principal balance outstanding as permitted by applicable New York law. The failure to refinance or otherwise negotiate further extensions of our obligations to our secured lenders would have a material adverse impact on our liquidity and financial condition and could force us to curtail or discontinue operations entirely and/or file for protection under bankruptcy laws. Based on current sales, operating expense and cash flow projections, and the cash available from our line of credit, management believes there are plans in place to sustain operations, provided that our credit facilities are extended. These plans depend on a substantial increase in sales of our handheld trace explosives detector product and our desktop explosives and narcotics trade detector product and on the extension of the maturity date of our credit facilities with DMRJ, BAM and Montsant. However, there can be no assurances that sales will materialize as forecasted, and/or that management will be successful in refinancing or extending our obligations to our secured lenders, which mature on various dates between June 29, 2016 and December 30, 2016. To further sustain us, improve our cash position, and enable us to grow while reducing debt, management plans to continue to seek additional capital through private financing sources. However, there can be no assurance that management will be successful in executing these plans. Management will continue to closely monitor and attempt to control our costs and actively seek needed capital through sales of our products, equity infusions, government grants and awards, strategic alliances, and through our lending institutions. We have suffered recurring losses from operations. Our consolidated financial statements have been presented on the basis that it is a going concern, which contemplates the realization of assets and the satisfaction of liabilities in the normal course of business. There can be no assurances that our forecasted results will be achieved or that we will be able to raise additional capital necessary to operate our business. These conditions raise substantial doubt about our ability to continue as a going concern. The consolidated financial statements do not include any adjustments relating to the recoverability and classification of asset amounts or the amounts and classification of liabilities that might be necessary should we be unable to continue as a going concern. Security product sales tend to have a long sales cycle, and are often subject to export controls. In an effort to identify new opportunities and stimulate sales, we hired additional sales personnel during fiscal 2013 that have specific industry experience and have retained new distributors. However, there can be no assurance that these efforts will increase revenue. We have a history of being active in submitting proposals for government sponsored grants and contracts and successful in being awarded grants and contracts from government agencies. However, we have recorded no revenues from government grants or contracts, due to the expiration of several contracts and our inability to secure new contracts. Management will continue to pursue these grants and contracts to support our research and development efforts primarily in the areas of trace explosives detection. On October 16, 2014, the U.S. Department of Homeland Security (DHS) selected our proposal to develop next generation explosives trace detection screening systems for funding under a statement of work. The project, pending successful negotiations, is potentially worth up to approximately $2 million. Subject to successful conclusion of negotiations with the DHS, we expect the project to commence in the fourth of quarter of fiscal 2016. We are currently expending significant resources to develop the next generation of our current products and to develop new products. We will require additional funding in order to continue the advancement of the commercial development and manufacturing of the explosives detection system. We will attempt to obtain such financing by: (i) government grants, (ii) private financing, or (iii) strategic partnerships. However, there can be no assurance that we will be successful in our attempts to raise such additional financing. We will require substantial funds for further research and development, regulatory approvals, and the marketing of our explosives detection products. Our working capital requirements depend on numerous factors, including but not limited to the progress of our research and development programs; the cost of filing, prosecuting, defending and enforcing any intellectual property rights; competing technological and market developments; changes in our development of commercialization activities and arrangements; and the hiring of additional personnel, and acquiring capital equipment. Our failure to achieve our projections and/or obtain sufficient additional capital on acceptable terms would have a material adverse effect on our liquidity and operations and could require us to file for protection under bankruptcy laws.</t>
  </si>
  <si>
    <t>Interim Financial Statements and Basis of Presentation</t>
  </si>
  <si>
    <t>2. Interim Financial Statements and Basis of Presentation Principles of Consolidation The accompanying condensed consolidated financial statements include our operations in Massachusetts, our former facilities in California and Shanghai, China, and those of our wholly-owned subsidiaries. On March 25, 2015, our Board of Directors approved restructuring actions to better align costs with current and future geographic revenue sources and to improve efficiencies. Our San Diego, CA advanced technology office was relocated to our Wilmington, MA facility and our Shanghai office was closed. All intercompany transactions and accounts have been eliminated in consolidation. Accounting Principles The accompanying condensed consolidated financial statements have been prepared in accordance with U.S. generally accepted accounting principles (U.S. GAAP). In the opinion of management, the accompanying condensed consolidated financial statements include all adjustments (consisting only of normal recurring adjustments), which we consider necessary for a fair presentation of the financial position at such date and of the operating results and cash flows for the periods presented. The results of operations and cash flows for the nine months ended March 31, 2016 may not necessarily be indicative of results that may be expected for any succeeding quarter or for the entire fiscal year. The balance sheet at June 30, 2015 has been derived from our audited consolidated financial statements at that date, but does not include all of the information and notes required by U.S. GAAP for complete financial statements. The information contained in this Form 10-Q should be read in conjunction with our audited financial statements, included in our Form 10-K, as of and for the year ended June 30, 2015.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stock-based compensation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Significant accounting policies are described in Note 2 to the consolidated financial statements included in Item 7 of our Form 10-K for the fiscal year ended June 30, 2015. Foreign Currency Translation The assets and liabilities of our Shanghai representative office were translated into U.S. dollars at current exchange rates as of the balance sheet date; expenses were translated at average monthly exchange rates. Net unrealized translation gains or losses associated with the Shanghai office were recorded directly to other comprehensive income. Realized gains and losses from foreign currency transactions were not material for any of the periods presented. We had short-term inter-company receivables from our Shanghai office which were adjusted each period for changes in foreign currency exchange rates with a corresponding entry recorded as a component of the condensed consolidated statement of operations and comprehensive loss. Recent Accounting Pronouncements In May 2014, the FASB issued Accounting Standards Update 2014-09, Revenue from Contracts with Customers Revenue Recognition.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 We are currently evaluating the impact of this accounting guidance and do not expect any significant impact on our consolidated financial statements. In June 2014, the FASB issued Accounting Standards Update 2014-12, Compensation-Stock Compensation We are currently evaluating the impact of this accounting guidance and do not expect any significant impact on our consolidated financial statements. In August 2014, the FASB issued Accounting Standards Update 2014-15, Presentation of Financial Statements-Going Concern (Subtopic 205-40) In July 2015, the FASB issued Accounting Standards Update 2015-11, Inventory (Topic 330) In August 2015, the FASB issued Accounting Standards Update 2015-15, Interest  Imputation of Interest (Subtopic 835-30) Presentation and Subsequent Measurement of Debt Issuance Costs Associated with Line-of-Credit Arrangements (ASU 2015-15). In April 2015, the FASB issued Accounting Standards Update 2015-03, Interest  Imputation of Interest (Subtopic 835-30) Simplifying the Presentation of Debt Issuance Costs (ASU 2015-03). Concentration of Credit Risk and Major Customers Financial instruments that potentially subject us to concentration of credit risk consist of trade receivables. We grant credit to our customers, primarily large corporations, foreign governments and the U.S. government. We perform periodic evaluations of customers payment history and generally do not require collateral. Receivables are generally due within thirty days. Credit losses have historically been minimal, which is consistent with our expectations. Allowances are provided for estimated amounts of accounts receivable which may not be collected. As of March 31, 2016, we had one irrevocable standby letter of credit outstanding in the approximate amount of $297,000. The letter of credit provides warranty performance security equal to 5% of the contract amount with the India Ministry of Defence. We have amended the letter of credit, extending the expiration date to April 15, 2017. We have no other significant off-balance sheet risk such as foreign-exchange contracts, option contracts or other foreign hedging arrangements. We place our cash with financial institutions which we believe are of high credit quality. Our revenues are derived from both domestic and international sales. During the nine months ended March 31, 2016, a customer from France and an agency of the U.S. government represented approximately 50% of our revenue, respectively. During the nine months ended March 31, 2015, a customer from Norway and a customer from Spain represented 23%, respectively, of our revenue. At March 31, 2016, two customers accounted for approximately $4,735,000 of accounts receivable, or 73% of accounts receivable outstanding as of that date. At March 31, 2015, four customers accounted for approximately $1,042,000 of accounts receivable, or 80% of accounts receivable outstanding as of that date. For the nine months ended March 31, 2016 and 2015, we had one supplier who provides component parts used in the manufacture of our QS-B220 from whom our aggregate purchases represented approximately 20% and 11%, respectively, of our component inventory purchases for these periods. The refusal or inability of this manufacture to provide these component parts for a substantial period, or the loss of this manufacturer altogether, could significantly disrupt production as well as increase the cost of production, thereby increasing the prices of our products. These changes could have a material adverse effect on our business and results of operations.</t>
  </si>
  <si>
    <t>Fair Value Measurement</t>
  </si>
  <si>
    <t xml:space="preserve"> 3. Fair Value Measurement Accounting Standards Codification (ASC) 820, Fair Value Measurements and Disclosures, establishes a three-level fair value hierarchy to classify the inputs used in measuring fair value, which are as follows: Level 1 inputs to the valuation methodology are based on quoted prices (unadjusted) in active markets for identical assets or liabilities; Level 2 inputs to the valuation methodology are based on inputs other than quoted prices included within Level 1 that are observable for the asset or liability, either directly or indirectly; and Level 3 inputs to the valuation methodology are based on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Our financial instruments at March 31, 2016 and June 30, 2015 include cash equivalents, restricted cash, accounts receivable, accounts payable and borrowings under our senior secured convertible promissory note, senior secured promissory note and a revolving line of credit. The carrying amounts of cash and cash equivalents, restricted cash, receivables, and accounts payable are representative of their respective fair values because of the short-term maturities or expected settlement dates of these instruments. The fair value of debt, included in Note 13, is based on the fair value of similar instruments. These instruments are short-term in nature and there is no known trading market for our debt. The following table provides the non-recurring fair value measurements of assets and liabilities as of March 31, 2016: Fair Value Measurements as of March 31, 2016 Description (In thousands) Carrying Value at March 31, 2016 Quoted Prices in Active Markets for Identical Asset Level 1 Significant Other Observable Inputs Level 2 Significant Unobservable Inputs Level 3 Certificates of deposit $ 312 $ 312 $ - $ - Senior secured promissory note 21,000 - - 21,000 Senior secured convertible promissory note 41,777 - - 41,777 Line of credit  DMRJ 17,662 - - 17,662 The following table provides the non-recurring fair value measurements of assets and liabilities as of June 30, 2015: Fair Value Measurements as of June 30, 2015 Description (In thousands) Carrying Value at June 30, 2015 Quoted Prices in Active Markets for Identical Asset Level 1 Significant Other Observable Inputs Level 2 Significant Unobservable Inputs Level 3 Certificates of deposit $ 312 $ 312 $ - $ - Senior secured promissory note 21,000 - - 21,000 Senior secured convertible promissory note 27,184 - - 27,184 Line of credit - DMRJ 16,662 - - 16,662 </t>
  </si>
  <si>
    <t>Restricted Cash and Investments - Current and Long-term</t>
  </si>
  <si>
    <t>4. As of March 31, 2016 and June 30, 2015, we had restricted cash and investments, with maturities of less than one year, of $367,000 . Restricted cash and investments consisted of the following: (In thousands) March 31, 2016 June 30, 2015 Current assets Certificates of deposit $ 312 $ 312 Cash maintained to secure corporate credit card 55 55 Total $ 367 $ 367 The restricted investments of $312,000 held in certificates of deposit collateralize our performance under an irrevocable letter of credit issued in April 2010, aggregating to $297,000, in connection with our contract with the India Ministry of Defence, plus the bank required collateralization deposit of $15,000. The letter of credit provides warranty performance security equal to 5% of the contract amount under the terms of the contract with the India Ministry of Defence. We have amended the letter of credit, extending the expiration date to April 15, 2017. In May 2015, we entered into a corporate credit card agreement with our primary bank, pursuant to which the bank reserves $55,000 of the available cash held in our operating account maintained with the bank to collateralize 105% of the credit limit that is available under the credit card agreement.</t>
  </si>
  <si>
    <t>Stock Based Compensation</t>
  </si>
  <si>
    <t>5. Stock Based Compensation For the three months ended March 31, 2016 and 2015, our consolidated statements of operations and comprehensive loss include $314,000 and $1,154,000, respectively, of compensation costs and no income tax benefit related to our stock-based compensation arrangements for employee and non-employee director awards. For the nine months ended March 31, 2016 and 2015, our condensed consolidated statements of operations and comprehensive loss include $982,000 and $2,381,000, respectively, of compensation costs and no income tax benefit related to our stock-based compensation arrangements for employee and non-employee director awards, as follows: (In thousands) Three Months Ended March 31, 2016 Three Months Ended March 31, 2015 Nine Months Ended March 31, 2016 Nine Months Ended March 31, 2015 Cost of revenues $ 14 $ 71 $ 75 $ 172 Research and development 33 137 163 379 Selling, general and administrative 267 946 744 1,830 Total $ 314 $ 1,154 $ 982 $ 2,381 As of March 31, 2016, the total amount of unrecognized stock-based compensation expense was approximately $1,394,000, which will be recognized over a weighted average period of 1.6 years. As of March 31, 2016, there were options outstanding to purchase 20,651,483 shares of our common stock at exercise prices ranging from $0.08 to $2.30, with a weighted-average exercise price of $1.15 .</t>
  </si>
  <si>
    <t>Related Party Transactions</t>
  </si>
  <si>
    <t>6. Related Party Transactions In April 2011, we entered into an advisory and consulting agreement with Robert Liscouski, our President and a member of our Board of Directors, to assist our U.S. government sales and marketing team with our efforts to advance our interests with the U.S. government. During the three and nine months ended March 31, 2015, we paid Mr. Liscouski $0 and $105,000, respectively for services performed under this agreement which terminated effective on February 1, 2015, when Mr. Liscouski joined the Company. As of March 31, 2016, we had no obligation to Mr. Liscouski under this agreement. On August 15, 2014, August 29, 2014, September 18, 2014 and October 2, 2014, Roger Deschenes, our Chief Financial Officer, advanced $100,000, $125,000, $125,000 and $100,000, respectively, for general working capital purposes, of which $450,000 of principal and $12,000 of interest has been repaid to Mr. Deschenes during the fiscal year ended June 30, 2015. The advances were payable on demand and bore interest at 15%. As of March 31, 2016 our obligation to Mr. Deschenes was $0.</t>
  </si>
  <si>
    <t>Prepaid Expenses and Other Current Assets</t>
  </si>
  <si>
    <t>7. Prepaid expenses and other current assets consist of the following: (In thousands) March 31, 2016 June 30, 2015 Interest $ 1,019 $ - Inventory deposits 237 677 Insurance 165 87 Bank fees 2 14 Other prepaid expenses 186 168 Total $ 1,609 $ 946 On March 31, 2016, we further amended each of our credit instruments with DMRJ and Montsant, which were entered into on April 6, 2016 and effective March 31, 2016, pursuant to which we agreed to prepay the interest due on each of the March 2009 Note, the September 2012 Note and the February 2013 Notes from the date of the amendment through June 30, 2016 by increasing the outstanding aggregate principal amount under each such Note. The prepayment of all interest to be accrued from the March 31, 2016 through June 30, 2016, on each of the March 2009 Note, the September 2012 Note and the February 2013 Note amounted to $119,400 on account of the March 2009 Note, $450,000 on account of the September 2012 Note and $450,000 on account of the February 2013 Note, by increasing the outstanding aggregate principal amount under each of the March 2009 Note, the September 2012 Note and the February 2013 Note, respectively.</t>
  </si>
  <si>
    <t>Inventories, Net</t>
  </si>
  <si>
    <t>8. Inventories, net We value our inventories at lower of cost or market. Cost is determined by the first-in, first-out (FIFO) method, including material, labor and factory overhead. The components of inventories, net of reserves, consist of the following: (In thousands) March 31, 2016 June 30, 2015 Raw materials $ 4,040 $ 3,283 Work in progress 1,013 1,455 Finished goods 928 506 Total $ 5,981 $ 5,244 As of March 31, 2016 and June 30, 2015, our reserves for excess and slow-moving inventories were $211,000 and $218,000, respectively.</t>
  </si>
  <si>
    <t>Property and Equipment, net</t>
  </si>
  <si>
    <t>9. Property and Equipment, net Property and equipment consist of the following: (In thousands) March 31, 2016 June 30, 2015 Machinery and equipment $ 524 $ 533 Computers and software 457 415 Furniture and fixtures 96 83 Leasehold improvements 178 159 Equipment under capital lease 159 157 Construction in progress 342 342 Sub-total 1,756 1,689 Less: accumulated depreciation and amortization 916 809 Total $ 840 $ 880 For the three months ended March 31, 2016 and 2015, depreciation expense was approximately $49,000 and $45,000, respectively. For the nine months ended March 31, 2016 and 2015, depreciation expense was approximately $153,000 and $126,000, respectively.</t>
  </si>
  <si>
    <t>Accrued Expenses-Current and Long-Term</t>
  </si>
  <si>
    <t>10. Accrued Expenses  Current and Long-Term Accrued expenses consist of the following: (In thousands) March 31, 2016 June 30, 2015 Current liabilities Accrued interest $ 6,203 $ 13,264 Accrued compensation and benefits 2,961 1,774 Accrued warranty costs 1,808 556 Accrued legal and accounting 434 257 Accrued taxes 249 74 Other accrued liabilities 1,524 1,155 Total $ 13,179 $ 17,080 Long-term liabilities Accrued compensation and benefits $ - $ 48 $ - $ 48 On March 31, 2016, we further amended each of our credit instruments with DMRJ and Montsant, which were entered into on April 6, 2016 and effective March 31, 2016, pursuant to which the accrued interest amount due under each of the March 2009 Note, the September 2012 Note and the February 2013 Note, as of March 31, 2016, of $1,980,000, $6,520,000 and $5,073,000, respectively, were added to the outstanding principal amount under each of the notes, as of March 31, 2016. On January 16, 2015, Glenn D. Bolduc, resigned his positions as Chief Executive Officer and President of the Company, as well as his seat on the Companys Board of Directors and his position as Chairman of the Board. In connection with and prior to Mr. Bolducs resignations, Mr. Bolduc entered into a Separation Agreement and Release (the Separation Agreement) with the Company. The Separation Agreement provides that Mr. Bolducs resignation will be deemed an involuntary termination without cause pursuant to his Amended and Restated Employment Agreement dated as of June 25, 2013. In this regard, and subject to the terms contained in the Employment Agreement, Mr. Bolduc is entitled to receive: (i) annual base salary for 18 months on a regular payroll basis; (ii) a pro rata portion of any bonus earned in 2015; (iii) continuation of coverage under and contributions to health care, dental and life insurance benefits for a 12 month period; and (iv) transfer of any key man life insurance. In connection with Mr. Bolducs resignation, we recorded a non-recurring charge of $725,000 in our consolidated statements of operations and comprehensive loss for the year ended June 30, 2015. As of March 31, 2016 and June 30, 2015, $177,000 and $480,000, respectively, of separation benefits are included in accrued expenses in our condensed consolidated financial statements.</t>
  </si>
  <si>
    <t>Deferred Revenues-Current and Long-Term</t>
  </si>
  <si>
    <t>11. Deferred revenues are recorded when we receive payments for product or services for which we have not yet completed our obligation to deliver product or have not completed services required by the contractual agreements. As of March 31, 2016 and June 30, 2015, we had customer advance payments and extended warranty service agreements with maturities of less than one year, of $1,049,000 and $3,454,000 , respectively, and extended warranty service agreements, with maturities of more than one year, of $539,000 and $221,000 , respectively. Deferred revenues consisted of the following: (In thousands) March 31, 2016 June 30, 2015 Current liabilities Customer advance payments $ 690 $ 3,121 (In thousands) March 31, 2016 June 30, 2015 Current liabilities Extended warranty service agreements 359 333 (In thousands) March 31, 2016 June 30, 2015 Long-term liabilities Extended warranty service agreements $ 539 $ 221</t>
  </si>
  <si>
    <t>Earnings Per Share</t>
  </si>
  <si>
    <t xml:space="preserve">12. Earnings Per Share Basic earnings per share is computed by dividing net loss by the weighted average number of common shares outstanding during the period. Diluted earnings per share are based upon the weighted average number of common shares outstanding during the period plus additional weighted 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and assumed conversion of certain convertible promissory notes and convertible preferred stock. In addition, the numerator is adjusted for any changes in income or loss that would result from the assumed conversion of potential shares. As of March 31, 2016 and 2015, potentially dilutive shares are excluded from the earnings per share calculation, because their effect would be antidilutive. Shares deemed to be antidilutive include stock options, warrants, convertible debt and convertible preferred stock. (In thousands, except share and per share amounts) Three Months Ended March 31, 2016 Three Months Ended March 31, 2015 Nine Months Ended March 31, 2016 Nine Months Ended March 31, 2015 Basic and diluted loss per share: Numerator: Net loss $ (4,096) $ (5,731) $ (8,320) $ (17,350) Denominator: Weighted average shares 78,878,953 72,677,287 77,871,509 69,454,343 Basic and diluted loss per share $ (0.05) $ (0.08) $ (0.11) $ (0.25) Common stock equivalents excluded from the diluted earnings per share calculation for the three and nine months ended March 31, 2016 and 2015, were as follows: Three Months Ended March 31, 2016 Three Months Ended March 31, 2015 Nine Months Ended March 31, 2016 Nine Months Ended March 31, 2015 Common stock equivalents excluded 425,097 1,333,193 575,792 1,900,692 Warrants - 230,624 6,191 485,997 Convertible debt 40,342,568 39,800,000 39,983,458 50,809,174 40,767,665 41,363,817 40,565,441 53,195,863 </t>
  </si>
  <si>
    <t>Long-Term Debt and Credit Arrangements</t>
  </si>
  <si>
    <t>13. Long-Term Debt and Credit Arrangements Term Debt and Revolving Credit Facility with DMRJ Group, LLC and Term Debt with Montsant Partners, LLC We are a party to several loan and credit agreements with DMRJ Group LLC (DMRJ), an accredited institutional investor. In December 2008, we entered into a note and warrant purchase agreement with DMRJ pursuant to which we issued a senior secured convertible promissory note in the principal amount of $5,600,000 and a warrant to purchase 1,000,000 shares of our common stock. Thereafter, we entered into a series of amendments, waivers and modifications of this facility. The note, which is collateralized by all of our assets, originally bore interest at 11.0% per annum. The note contains restrictions and financial covenants including: (i) restrictions against declaring or paying dividends or making any distributions; against creating, assuming or incurring any liens or indebtedness; against creating, assuming or incurring any indebtedness; against merging or consolidating with any other company, provided, however , that a merger or consolidation is permitted if we are the surviving entity; against the sale, assignment, transfer or lease of our assets, other than in the ordinary course of business and excluding inventory and certain asset sales expressly permitted by the note purchase agreement; against making investments in any company, extending credit or loans, or purchasing stock or other ownership interest of any company; and (ii) covenants that we have authorized or reserved for the purpose of issuance, 150% of the aggregate number of shares of our common stock issuable upon exercise of the warrant; that we maintain a minimum cash balance of at least $500,000; that the aggregate dollar amount of all accounts payable be no more than 100 days past due; and that we maintain a current ratio, defined as current assets divided by current liabilities, of no less than 0.60 to 1.00. In September 2011, we amended each of our credit instruments with DMRJ. Pursuant to those amendments: (i) the maturity of our indebtedness to DMRJ was extended from September 30, 2011 to March 31, 2013; (ii) DMRJ waived our compliance with certain financial covenants in the notes and all related credit agreements through maturity; (iii) our line of credit under the September 2009 credit agreement was increased from $15,000,000 to $23,000,000; and (iv) we were required to repay sufficient amounts of our outstanding indebtedness under the notes and related credit agreements and other amounts owing to DMR such that as of December 31, 2011, the outstanding obligations to DMRJ shall not exceed $15,000,000. In October 2011, we further amended each of our credit instruments with DMRJ, to eliminate the obligation to repay any portion of our outstanding indebtedness to DMRJ by December 31, 2011. In February 2012, we amended each of our credit instruments with DMRJ, to extend the maturity of all of our indebtedness to DMRJ to September 30, 2012. In September 2012, we further amended each of our credit instruments with DMRJ. Pursuant to those amendments: (i) we extended the maturity date of all of our indebtedness from September 30, 2012 to March 31, 2013 and (ii) issued to DMRJ a second senior secured convertible promissory note in the principal amount of $12,000,000 (the September 2012 Note). The second senior secured convertible promissory note originally gave DMRJ the option to require us to repurchase any or all of the shares of Series H Preferred Stock owned by DMRJ, at the Series H Original Issue Price per share, if we did not (i) by March 31, 2013, have at least one of our products receive qualified or approved status on the Transportation Security Administration Air Cargo Screening Technology List (ACSTL)  For Passenger Aircraft or placed on the Transportation Security Administrations Explosive Trace Detector Qualified Product List (QPL); or (ii) achieve revenues of at least $7,500,000 per fiscal quarter, commencing with fiscal quarter ending June 30, 2013. As described below, the note was subsequently amended to eliminate this option. On February 28, 2013, we further amended each of our credit instruments with DMRJ. Pursuant to those amendments: · · · · · · The third senior secured convertible promissory note bears interest at the rate of 15% per annum. The principal balance of this note, together with all outstanding interest and all other amounts owed thereunder, were due and payable on March 31, 2015. The third senior secured convertible promissory note is convertible in whole or in part, at DMRJs option, into shares of Series I Convertible Preferred Stock at an initial conversion rate of $1,000 per share (as adjusted in the event of any stock dividend, stock split, combination or other similar recapitalization with respect to the Series I Preferred Stock, the Series I Original Issue Price). We may prepay this note on 30 days prior notice. On November 14, 2013, we amended each of our credit agreements with DMRJ to extend the maturity date of all of our indebtedness to DMRJ from March 31, 2014 to September 30, 2014. On March 19, 2014, we further amended each of our credit instruments with DMRJ. Pursuant to those amendments: · · · · On March 19 2015, we further amended each of our credit instruments with DMRJ, pursuant to which the maturity of all of our indebtedness to DMRJ was extended from March 31, 2015 to March 31, 2016 and DMRJ waived our compliance with certain financial covenants contained in each of our promissory notes and all related credit agreements through the new maturity date. On May 4, 2015, we entered into an assignment agreement with DMRJ and Montsant Partners LLC ( Montsant), wherein DMRJ assigned its rights, title and interest in the senior secured promissory note dated December 10, 2008 and appointed DMRJ as its collateral agent under the promissory note agreement. DMRJ and Montsant Partners, LLC are funds managed by Platinum Partners Value Arbitrage Fund LP The note purchase agreement with Montsa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Montsant waived our compliance with certain financial covenants in our promissory notes through the maturity date, consistent with the financial covenants which have been waived in each of our promissory notes and all related credit agreements with DMRJ. On March 31, 2016, we further amended each of our credit instruments with DMRJ and Montsant, which were entered into on April 6, 2016 and effective March 31, 2016, pursuant to which: · · · · · · we agreed to make the amendments to our Series H Convertible Preferred Stock (the Series H Preferred Stock), Series I Convertible Preferred Stock (the Series I Preferred Stock) and Series J Convertible Preferred Stock (the Series J Preferred Stock and together with the Series H Preferred Stock and the Series I Preferred Stock, the Amended Preferred Stock Series; · · · · · · · · · The prepayment by us of all interest to be accrued from the March 31, 2016 through June 30, 2016, amounted to $119,400 on account of the March 2009 Note, $450,000 on account of the September 2012 Note and $450,000 on account of the February 2013 Note. Such prepayments were effected by increasing the outstanding aggregate principal amount under each of the March 2009 Note, the September 2012 Note and the February 2013 Note, respectively. Further, the accrued interest amount due under each of the March 2009 Note, the September 2012 Note and the February 2013 Note, as of March 31, 2016, of $1,980,000, $6,520,000 and $5,073,000, respectively, were added to the outstanding principal amount under each of the notes, as of March 31, 2016. Consequently, the new outstanding principal balance under (i) the March 2009 Note was $5,284,000, (ii) the September 2012 Note was $18,970,000 and (iii) the February 2013 Note was $17,523,000, as of March 31, 2016. As of March 31, 2016, our principal obligations to DMRJ under each of the three promissory notes and a revolving line of credit approximated $18,970,000, $17,523,000, $1,000,000 and $17,662,000, respectively. Further, as of March 31, 2016, our obligation to DMRJ for accrued interest under these instruments approximated $4,603,000 and is included in accrued expenses in the condensed consolidated financial statements. As of May 6, 2016, our principal obligations to DMRJ under each of the three promissory notes and a revolving line of credit approximated $18,970,000, $17,523,000, $1,000,000 and $17,662,000, respectively. Further, as of May 6, 2016, our obligation to DMRJ for accrued interest under these instruments approximated $4,883,000. As of March 31, 2016 and May 6, 2016, our principal obligations to Montsant under a promissory note approximated $5,284,000. Further, as of March 31, 2016 and May 6, 2016, our obligation to Montsant for accrued interest under this instrument was $0. On September 24, 2015, Montsant converted $245,000 of the accrued interest owed by us under a promissory note into 3,062,500 shares of our common stock, at an adjusted conversion price of $0.08 per share. Term Debt with BAM On March 19, 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originally bore interest at 15% per annum and matured on March 31, 2015. The proceeds from the sale of the notes were used to repay (i) $17,624,000 of our outstanding indebtedness to DMRJ under the amended and restated revolving promissory note dated September 29, 2011 (ii) $1,809,000 of interest outstanding under the amended and restated promissory note and (iii) $567,000 of interest outstanding under our senior secured convertible promissory note dated September 5, 2012. The notes purchase agreeme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BAM waived our compliance with certain financial covenants in our promissory notes through the maturity date, consistent with the financial covenants which have been waived in each of our promissory notes and all related credit agreements with DMRJ. Further, upon the occurrence of an event of default under certain provisions of our agreements with BAM, we could be required to pay default rate interest equal to the lesser of 2.5% per month and the maximum applicable legal rate per annum on the outstanding principal balance outstanding. On March 19, 2015, we extended our credit agreement with BAM pursuant to which, amongst other matters, the interest rate increased to 16% per annum, commencing on April 1, 2015 and we extended the maturity date of our indebtedness from March 31, 2015 to March 31, 2016. On April 6, 2016, we extended our credit agreement with BAM, effective March 31, 2016 pursuant to which; · · · · · we agreed to make the amendments to our Series H Convertible Preferred Stock (the Series H Preferred Stock), Series I Convertible Preferred Stock (the Series I Preferred Stock) and Series J Convertible Preferred Stock (the Series J Preferred Stock and together with the Series H Preferred Stock and the Series I Preferred Stock, the Amended Preferred Stock Series. As of March 31, 2016, our principal obligations under the senior secured promissory notes for which BAM is the agent were $20,000,000. Further, as of March 31, 2016, our obligation under such notes for accrued interest amounted to approximately $1,600,000 and is included in accrued expenses in the condensed consolidated financial statements. As of May 6, 2016, our principal obligations under the senior secured promissory notes for which BAM is the agent were $20,000,000. Further, as of May 6, 2016, our obligation under such notes for accrued interest amounted to approximately $1,920,000.</t>
  </si>
  <si>
    <t>Convertible Preferred Stock</t>
  </si>
  <si>
    <t>14. Series H Convertible Preferred Stock In connection with the September 7, 2012 amendment to our credit instruments with DMRJ we issued to DMRJ a second senior secured convertible promissory note in the principal amount of $12,000,000 (the September 2012 Note). The September 2012 convertible promissory note is convertible in whole or in part, at DMRJs option, into shares of Series H Convertible Preferred Stock at an initial conversion rate of $1,000 per share (as adjusted in the event of any stock dividend, stock split, combination or other similar recapitalization with respect to the Series H Preferred Stock, the Series H Original Issue Price). The number of shares of our Preferred Stock, par value $0.10 per share (the Preferred Stock), designated as Series H Preferred Stock was 15,000. The holders of the Series H Preferred Stock will be entitled to receive, prior to the payment of any dividends with respect to our Common Stock and/or Series G Convertible Preferred Stock, cumulative dividends on each share of Series H Preferred Stock at a rate equal to 15% of the Series H Original Issue Price per annum, (i) when, as and if declared by our Board of Directors, (ii) upon a liquidation, dissolution or winding up of the Company (a Liquidation Event), or (iii) upon the repurchase or conversion of the Series H Preferred Stock All dividends accruing on the Series H Preferred Stock are payable by the issuance of additional shares of Series H Preferred Stock. Each share of Series H Preferred Stock will be convertible, at the option of the holder, into that number of shares of Common Stock as is determined by (i) dividing the Series H Original Issue Price by the Series H Conversion Price (as defined below) in effect at the time of conversion and (ii) multiply the result by 1,000. The Series H Conversion Price will initially be equal to $1,09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H Original Issue Price or the Series H Conversion Price, the New Note will be convertible indirectly, at DMRJs option, into shares of Common Stock at an effective conversion price of $1.09 per share, which represents a discount of approximately 20% from the daily volume weighted average price of the Common Stock over the 20 trading days preceding the date of the amendment. Upon a Liquidation Event, the holders of shares of Series H Preferred Stock then outstanding will be entitled to be paid out of the assets of the company available for distribution to its stockholders, before any payment is made to the holders of Common Stock and/or Series G Preferred Stock in respect of such stock, an amount per share equal to the Series H Original Issue Price, plus any accrued but updated dividends thereon, whether or not declared. At the option of holders of a majority of the outstanding Series H Preferred Stock, (i) a consolidation or merger of us with or into another entity or person, or any other corporate reorganization, in which our stockholders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 The holders of the Series H Preferred Stock will have no voting rights except as required by applicable law. However, without the consent of the holders of a majority of the outstanding Series H Preferred Stock, we may not (i) amend, alter or repeal any provision of its Articles of Organization or By-laws in a manner that adversely affects the powers, preferences or rights of the Series H Preferred Stock; (ii) authorize or issue any equity securities (or any equity or debt securities convertible into equity securities) ranking prior and superior to the Series H Preferred Stock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H Preferred Stock with respect to dividends, distributions, redemption rights or rights upon liquidation, dissolution or winding up. Series I Convertible Preferred Stock and Series J Convertible Preferred Stock In connection with the February 28, 2013 amendment to our credit instruments with DMRJ we issued to DMRJ a third senior secured convertible promissory note in the principal amount of $12,000,000 (the February 2013 Note). The February 2013 Note is convertible in whole or in part, at DMRJs option, into shares of Series I Convertible Preferred Stock at an initial conversion rate of $1,000 per share (as adjusted in the event of any stock dividend, stock split, combination or other similar recapitalization with respect to the Series I Preferred Stock, the Series I Original Issue Price). The number of shares of our Preferred Stock, par value $0.10 per share (the Preferred Stock), designated as Series I Preferred Stock was 15,000. As amended, the March 2009 Note is convertible in whole or in part, at DMRJs option, into shares of Series J Convertible Preferred Stock at an initial conversion rate of $1,000 per share (as adjusted in the event of any stock dividend, stock split, combination or other similar recapitalization with respect to the Series J Preferred Stock, the Series J Original Issue Price). The number of shares of our Preferred Stock, par value $0.10 per share (the Preferred Stock), designated as Series J Preferred Stock was 6,000. Each share of Series I Preferred Stock will be convertible, at the option of the holder, into that number of shares of Common Stock as is determined by (i) dividing the Series I Original Issue Price by the Series I Conversion Price (as defined below) in effect at the time of conversion and (ii) multiplying the result by 1,000. The Series I Conversion Price will initially be equal to $1,180.0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I Original Issue Price or the Series I Conversion Price, the February 2013 Note will be convertible indirectly, at DMRJs option, into shares of Common Stock at an effective conversion price of $1.18 per share, which represents premium of approximately 3% over the closing price of the Common Stock on the trading day preceding the date of the February 28, 2013 amendments. Each share of Series J Preferred Stock will be convertible, at the option of the holder, into that number of shares of Common Stock as is determined by dividing the Series J Original Issue Price by the Series J Conversion Price (as defined below) in effect at the time of conversion. The Series J Conversion Price will initially be equal to $.08, and is subject to adjustment in the event that (a) the Company issues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J Original Issue Price or the Series J Conversion Price, the March 2009 Note will be convertible indirectly, at DMRJs option, into shares of Common Stock at an effective conversion price of $.08 per share. Prior to the execution of the amendment, the March 2009 Note was convertible directly into shares of Common Stock at a conversion price of $.08 per share. Accordingly, we do not believe this change to be material. The holders of the Series I Preferred Stock will be entitled to receive, prior to the payment of any dividends with respect to our Common Stock and/or Series G Preferred Stock, cumulative dividends on each share of Series I Preferred Stock at a rate equal to 15% of the Series I Original Issue Price per annum, (i) when, as and if declared by our Board of Directors, (ii) upon a Liquidation Event, or (iii) upon the conversion of the Series I Preferred Stock All dividends accruing on the Series I Preferred Stock are payable by the issuance of additional shares of Series I Preferred Stock. The holders of Series J Preferred Stock will be entitled to participate on an as converted basis in all dividends or distributions declared or paid on our Common Stock. Upon a Liquidation Event, the holders of shares of Series I Preferred Stock and Series J Preferred Stock then outstanding will be entitled to be paid out of the assets of the company available for distribution to its stockholders, pari passu Upon any such Liquidation Event, and after all payments described in the preceding paragraph are made in full in respect of the Series H Preferred Stock, the Series I Preferred Stock and the Series J Preferred Stock, the holders of the Series G Preferred Stock will be entitled to be paid out of the assets of the company available for distribution to its stockholders an amount equal to $8.00 per share of Series G Preferred Stock, plus any declared but unpaid dividends, prior to the payment of any amounts to the holders of our Common Stock by reason of their ownership of such stock. The holders of the Series I Preferred Stock and the Series J Preferred Stock will have no voting rights except as required by applicable law. However, without the consent of the holders of a majority of the outstanding Series I Preferred Stock or Series J Preferred Stock, as the case may be, with each such series voting as a separate class, we may not (i) amend, alter or repeal any provision of our Articles of Organization or By-laws in a manner that adversely affects the powers, preferences or rights of the Series I Preferred Stock or Series J Preferred Stock, as the case may be; (ii) authorize or issue any equity securities (or any equity or debt securities convertible into equity securities) ranking prior and superior to the Series I Preferred Stock or Series J Preferred Stock, as the case may be,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I Preferred Stock or Series J Preferred Stock, as the case may be, with respect to dividends, distributions, redemption rights or rights upon liquidation, dissolution or winding up. In connection with the March 31, 2016 amendment to our credit agreements with DMRJ and Montsant, we agreed to amend certain terms of each of the Amended Preferred Stock Series as follows, which amendments were set forth in Articles of Amendment adopted on April 6, 2016: · · · · · · · · · As of March 31, 2016, there were no shares of Series H Preferred Stock, Series I Preferred Stock or Series J Preferred Stock outstanding.</t>
  </si>
  <si>
    <t>Stockholders' Deficit</t>
  </si>
  <si>
    <t>15. Common Shares Authorized On July 1, 2015, at an Annual Meeting of Stockholders, our stockholders approved an amendment to the Companys Restated Articles of Organization to increase the number of authorized shares of common stock by 50,000,000 shares to 250,000,000 shares. We have intentionally delayed the filing of Articles of Amendment to our Restated Articles of Organization with the Commonwealth of Massachusetts to effect that increase. As a result of the stockholder approval, we are authorized to issue 250,000,000 shares of our common stock. Common Stock Options and Stock Purchase Warrants In connection with various financing agreements and services provided by consultants, we have issued warrants to purchase shares of our common stock. The fair value of warrants issued is determined using a Black-Scholes option pricing model. Common Stock Options In December 2004, we adopted the 2004 Stock Option Plan (the 2004 Plan). The 200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500,000 shares were originally reserved for issuance under the 2004 Plan. In December 2005, our stockholders approved an increase in the 2004 Plan from 500,000 shares to 1,000,000 shares. In December 2007, our stockholders approved an increase in the 2004 Plan from 1,000,000 shares to 2,000,000 shares. In March 2012, our stockholders approved an increase in the 2004 Plan from 2,000,000 shares to 4,000,000. The 2004 Plan expired in May 2014, as such no further options grants may be issued under this plan. In September 2012, our Board of Directors adopted an amendment to our 2004 Stock Option increasing the total number of shares of our common stock issuable thereunder from 4,000,000 shares to 20,000,000 shares. On July 1, 2015, at the 2015 Annual Meeting of Stockholders, the September 2012 amendment was approved by our stockholders. On July 2, 2014, our Board of Directors adopted the 2014 Stock Option Plan (the 2014 Plan). The 201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15,000,000 shares were originally reserved for issuance under the 2014 Plan. The 2014 Plan was approved by our stockholders on July 1, 2015 at the 2015 Annual Meeting of Stockholders. The Company has not filed a form S-8 with the SEC with respect to the 2014 Plan or the options or shares of stock issued or issuable thereunder. As of March 31, 2016, there were options outstanding to purchase 20,651,483 shares of our common stock at exercise prices ranging from $0.08 to $2.30. We issued 7,000 and 2,500 shares of common stock during the three months ended March 31, 2016 and 2015, respectively, as a result of the exercise of options by employees and consultants. We issued 90,000 and 491,499 shares of common stock during the nine months ended March 31, 2016 and 2015, respectively, as a result of the exercise of options by employees and consultants. Stock Purchase Warrants and Stock Issuances In connection with various financing agreements and services provided by consultants, we have issued warrants to purchase shares of our common stock. The fair value of warrants issued is determined using the Black-Scholes option pricing model. In June 2015, we issued 550,000 shares of common stock having a value of $412,000 to two advisors, in consideration of services rendered to us under two advisory and consulting services agreements. The issued shares were valued at the closing stock price of $0.75 per share at May 6, 2015. The advisory and services agreements provide for the issuance of an additional 1,650,000 shares in equal monthly installments of 110,000 shares commencing in September 2015. For the nine months ended March 31, 2016, we have issued 770,000 shares of common stock having a value of $579,000 to these two advisors for services rendered under the advisory and consulting services agreement. As of March 31, 2016, there were warrants outstanding to purchase 3,155,000, shares of our common stock at exercise prices ranging from $0.54 to $1.22 expiring at various dates between May 25, 2016 and April 1, 2021.</t>
  </si>
  <si>
    <t>Income Taxes</t>
  </si>
  <si>
    <t>16.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 A valuation allowance has been established for our tax assets as their use is dependent on the generation of sufficient future taxable income, which cannot be predicted at this time. Included in the valuation allowance is approximately $800,000 related to certain operating loss carryforwards resulting from the exercise of employee stock options, the tax benefit of which, when recognized, will be accounted for as a credit to additional paid-in capital rather than a reduction in income tax. As of March 31, 2016, the Company has the following unused net operating loss and tax credit carryforwards available to offset future federal and state taxable income, both of which expire at various times as noted below: (In thousands) Net Operating Losses Investment AMT &amp; Research Credits Expiration Dates Federal $ 107,818 $ 1,455 2022 to 2035 State $ 74,879 $ 983 2016 to 2035 We have recorded a full valuation allowance against our net deferred tax assets of $49,795,000 as of March 31, 2016, due to uncertainties related to our ability to utilize these assets. The valuation allowance is based on our estimates of taxable income and the period over which our deferred tax assets will be recoverable. Potential 382 Limitation Our net operating loss and tax credit carryforwards are subject to review and possible adjustment by the Internal Revenue Service. Our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From time to time we may be assessed interest or penalties by major tax jurisdictions, namely the states of Massachusetts and California. As of March 31, 2016, we had no material unrecognized tax benefits and no adjustments to liabilities or operations were required. No interest and penalties have been recognized by the Company to date. Tax years 2012 through 2015 are subject to examination by the federal and state taxing authorities. There are no income tax examinations currently in proces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Commitments and Contingencies</t>
  </si>
  <si>
    <t>17. Commitments and Contingencies On April 1, 2013, we entered into a lease for manufacturing, research and office space in Wilmington, Massachusetts, the lease of which expires on June 30, 2020. Under the terms of the lease, we are responsible for our proportionate share of real estate taxes and operating expenses relating to this facility. We leased research and office space in San Diego, California and leased 300 square feet of office space in Shanghai, China. On March 25, 2015, our Board of Directors approved restructuring actions to better align costs with current and future geographic revenue sources and to improve efficiencies. In November, 2015, we exited from our lease in San Diego, CA. Total rent expense, including assessments for maintenance and real estate taxes for the nine months ended March 31, 2016 and 2015, was $573,000 and $753,000, respectively. License Agreements We are obligated under one license agreement, assumed in connection with the acquisition of Ion Metrics, whereby we were granted rights to use certain intellectual property for safety, security and narcotic applications, which we intend to incorporate into future security product offerings for certain minimum guaranteed annual payments. The license agreement expires on September 30, 2016 and as of March 31, 2016, we have no obligation under this license agreement for future minimum guaranteed payments.</t>
  </si>
  <si>
    <t>Financial Information by Segment</t>
  </si>
  <si>
    <t>18. Financial Information By Segment Operating segments are defined as components of an enterprise about which separate financial information is available that is regularly evaluated by the chief operating decision maker or decision making group, in determining how to allocate resources and in accessing performance. Our chief operating decision making group is composed of the chief executive officer and members of senior management. Based on qualitative and quantitative criteria, we have determined that we operate within one reportable segment, which is the Security Products Segment.</t>
  </si>
  <si>
    <t>Legal</t>
  </si>
  <si>
    <t>19. Legal On March 23, 2015, Bernard Miller (Mr. Miller), individually and on behalf of all others similarly situated shareholders of the company, filed a complaint against Dr. William J. McGann, Messrs. Glenn D. Bolduc, John H. Hassett, John A. Keating, Robert P. Liscouski, Howard Safir and Michael C. Turmelle and the Company in the Suffolk Superior Court of the Commonwealth of Massachusetts, seeking derivative action as a result of director breaches of fiduciary duty and unjust enrichment. Amongst other things, the plaintiff requested that the court compel the Company to hold an annual stockholders meeting; subject the September 2012 Amendment to the 2004 Plan to a vote at the next annual stockholders meeting; rescind the stock option awards granted under the September 2012 Amendment to 2004 Plan in the event that the amendment is not approved by a majority of our stockholders; impose a trust, in favor of the Company, for any benefits improperly received; and award costs and expenses, including reasonable attorney fees. On July 1, 2015 we held our 2015 Annual Meeting of Stockholders. Stockholders approved an amendment to the Companys 2004 Stock Option Plan to increase the aggregate number of shares of the Companys common stock, par value $0.001 per share available for issuance under the Plan by 16,000,000 shares to 20,000,000 shares and approved the Companys Amended and Restated 2014 Stock Option Plan. On May 22, 2015, a motion to dismiss the Complaint with prejudice was served on the plaintiff and subsequently filed with the Court. On July 21, 2015, the Court endorsed an Order of Stipulation the parties entered into. The Stipulation provides, among other things, that the Complaint is dismissed with prejudice and the Motion to Dismiss is moot. On December 17, 2015, the Court ruled that the Plaintiffs counsel was entitled to a fee of $70,000 together with costs of approximately $6,000. During the nine months ended March 31, 2016, we recorded a charge of $76,000 in our condensed consolidated statement of operations and comprehensive loss. We are not currently a party to any other legal proceedings, other than routine litigation incidental to our business that which we believe will not have a material effect on our business, assets or results of operations. From time to time, we are subject to various claims, legal proceedings and investigations covering a wide range of matters that arise in the ordinary course of our business activities. Each of these matters may be subject to various uncertainties.</t>
  </si>
  <si>
    <t>Subsequent Events</t>
  </si>
  <si>
    <t>20. Subsequent Events We have evaluated subsequent events after the balance sheet date through the date these financial statements were issued for appropriate accounting and disclosure and concluded that there are no subsequent events requiring adjustment or disclosure in these financial statements.</t>
  </si>
  <si>
    <t>Interim Financial Statements and Basis of Presentation: Principles of Consolidation (Policies)</t>
  </si>
  <si>
    <t>Policies</t>
  </si>
  <si>
    <t>Principles of Consolidation</t>
  </si>
  <si>
    <t>Principles of Consolidation The accompanying condensed consolidated financial statements include our operations in Massachusetts, our former facilities in California and Shanghai, China, and those of our wholly-owned subsidiaries. On March 25, 2015, our Board of Directors approved restructuring actions to better align costs with current and future geographic revenue sources and to improve efficiencies. Our San Diego, CA advanced technology office was relocated to our Wilmington, MA facility and our Shanghai office was closed. All intercompany transactions and accounts have been eliminated in consolidation.</t>
  </si>
  <si>
    <t>Interim Financial Statements and Basis of Presentation: Basis of Accounting (Policies)</t>
  </si>
  <si>
    <t>Basis of Accounting</t>
  </si>
  <si>
    <t>Accounting Principles The accompanying condensed consolidated financial statements have been prepared in accordance with U.S. generally accepted accounting principles (U.S. GAAP). In the opinion of management, the accompanying condensed consolidated financial statements include all adjustments (consisting only of normal recurring adjustments), which we consider necessary for a fair presentation of the financial position at such date and of the operating results and cash flows for the periods presented. The results of operations and cash flows for the nine months ended March 31, 2016 may not necessarily be indicative of results that may be expected for any succeeding quarter or for the entire fiscal year. The balance sheet at June 30, 2015 has been derived from our audited consolidated financial statements at that date, but does not include all of the information and notes required by U.S. GAAP for complete financial statements. The information contained in this Form 10-Q should be read in conjunction with our audited financial statements, included in our Form 10-K, as of and for the year ended June 30, 2015.</t>
  </si>
  <si>
    <t>Interim Financial Statements and Basis of Presentation: Use of Accounting Estimates (Policies)</t>
  </si>
  <si>
    <t>Use of Accounting Estimates</t>
  </si>
  <si>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stock-based compensation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Interim Financial Statements and Basis of Presentation: Significant Accounting Policies (Policies)</t>
  </si>
  <si>
    <t>Significant Accounting Policies</t>
  </si>
  <si>
    <t>Significant accounting policies are described in Note 2 to the consolidated financial statements included in Item 7 of our Form 10-K for the fiscal year ended June 30, 2015.</t>
  </si>
  <si>
    <t>Interim Financial Statements and Basis of Presentation: Foreign Currency Translation (Policies)</t>
  </si>
  <si>
    <t>Foreign Currency Translation</t>
  </si>
  <si>
    <t>Foreign Currency Translation The assets and liabilities of our Shanghai representative office were translated into U.S. dollars at current exchange rates as of the balance sheet date; expenses were translated at average monthly exchange rates. Net unrealized translation gains or losses associated with the Shanghai office were recorded directly to other comprehensive income. Realized gains and losses from foreign currency transactions were not material for any of the periods presented. We had short-term inter-company receivables from our Shanghai office which were adjusted each period for changes in foreign currency exchange rates with a corresponding entry recorded as a component of the condensed consolidated statement of operations and comprehensive loss.</t>
  </si>
  <si>
    <t>Fair Value Measurement: Fair Value Measurement Policy (Policies)</t>
  </si>
  <si>
    <t>Fair Value Measurement Policy</t>
  </si>
  <si>
    <t>Accounting Standards Codification (ASC) 820, Fair Value Measurements and Disclosures, establishes a three-level fair value hierarchy to classify the inputs used in measuring fair value, which are as follows: Level 1 inputs to the valuation methodology are based on quoted prices (unadjusted) in active markets for identical assets or liabilities; Level 2 inputs to the valuation methodology are based on inputs other than quoted prices included within Level 1 that are observable for the asset or liability, either directly or indirectly; and Level 3 inputs to the valuation methodology are based on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t>
  </si>
  <si>
    <t>Deferred Revenues-Current and Long-Term: Deferred Revenue Recognition Policy. (Policies)</t>
  </si>
  <si>
    <t>Deferred Revenue Recognition Policy.</t>
  </si>
  <si>
    <t>Deferred revenues are recorded when we receive payments for product or services for which we have not yet completed our obligation to deliver product or have not completed services required by the contractual agreements.</t>
  </si>
  <si>
    <t>Restricted Cash and Investments - Current and Long-term: Schedule of Restricted Cash and Cash Equivalents (Tables)</t>
  </si>
  <si>
    <t>Tables/Schedules</t>
  </si>
  <si>
    <t>Schedule of Restricted Cash and Cash Equivalents</t>
  </si>
  <si>
    <t xml:space="preserve"> (In thousands) March 31, 2016 June 30, 2015 Current assets Certificates of deposit $ 312 $ 312 Cash maintained to secure corporate credit card 55 55 Total $ 367 $ 367</t>
  </si>
  <si>
    <t>Stock Based Compensation: Schedule of Stock-based Compensation Allocation (Tables)</t>
  </si>
  <si>
    <t>Schedule of Stock-based Compensation Allocation</t>
  </si>
  <si>
    <t xml:space="preserve"> (In thousands) Three Months Ended March 31, 2016 Three Months Ended March 31, 2015 Nine Months Ended March 31, 2016 Nine Months Ended March 31, 2015 Cost of revenues $ 14 $ 71 $ 75 $ 172 Research and development 33 137 163 379 Selling, general and administrative 267 946 744 1,830 Total $ 314 $ 1,154 $ 982 $ 2,381</t>
  </si>
  <si>
    <t>Prepaid Expenses and Other Current Assets: Schedule of Prepaid and Other Current Assets (Tables)</t>
  </si>
  <si>
    <t>Schedule of Prepaid and Other Current Assets</t>
  </si>
  <si>
    <t xml:space="preserve"> (In thousands) March 31, 2016 June 30, 2015 Interest $ 1,019 $ - Inventory deposits 237 677 Insurance 165 87 Bank fees 2 14 Other prepaid expenses 186 168 Total $ 1,609 $ 946 On March 31, 2016, we further amended each of our credit instruments with DMRJ and Montsant, which were entered into on April 6, 2016 and effective March 31, 2016, pursuant to which we agreed to prepay the interest due on each of the March 2009 Note, the September 2012 Note and the February 2013 Notes from the date of the amendment through June 30, 2016 by increasing the outstanding aggregate principal amount under each such Note. The prepayment of all interest to be accrued from the March 31, 2016 through June 30, 2016, on each of the March 2009 Note, the September 2012 Note and the February 2013 Note amounted to $119,400 on account of the March 2009 Note, $450,000 on account of the September 2012 Note and $450,000 on account of the February 2013 Note, by increasing the outstanding aggregate principal amount under each of the March 2009 Note, the September 2012 Note and the February 2013 Note, respectively.</t>
  </si>
  <si>
    <t>Inventories, Net: Schedule of Inventories, net (Tables)</t>
  </si>
  <si>
    <t>Schedule of Inventories, net</t>
  </si>
  <si>
    <t xml:space="preserve"> (In thousands) March 31, 2016 June 30, 2015 Raw materials $ 4,040 $ 3,283 Work in progress 1,013 1,455 Finished goods 928 506 Total $ 5,981 $ 5,244</t>
  </si>
  <si>
    <t>Property and Equipment, net: Schedule of Property and Equipment (Tables)</t>
  </si>
  <si>
    <t>Schedule of Property and Equipment</t>
  </si>
  <si>
    <t xml:space="preserve"> (In thousands) March 31, 2016 June 30, 2015 Machinery and equipment $ 524 $ 533 Computers and software 457 415 Furniture and fixtures 96 83 Leasehold improvements 178 159 Equipment under capital lease 159 157 Construction in progress 342 342 Sub-total 1,756 1,689 Less: accumulated depreciation and amortization 916 809 Total $ 840 $ 880</t>
  </si>
  <si>
    <t>Accrued Expenses-Current and Long-Term: Schedule of Accrued Expenses (Tables)</t>
  </si>
  <si>
    <t>Schedule of Accrued Expenses</t>
  </si>
  <si>
    <t xml:space="preserve"> (In thousands) March 31, 2016 June 30, 2015 Current liabilities Accrued interest $ 6,203 $ 13,264 Accrued compensation and benefits 2,961 1,774 Accrued warranty costs 1,808 556 Accrued legal and accounting 434 257 Accrued taxes 249 74 Other accrued liabilities 1,524 1,155 Total $ 13,179 $ 17,080 Long-term liabilities Accrued compensation and benefits $ - $ 48 $ - $ 48</t>
  </si>
  <si>
    <t>Deferred Revenues-Current and Long-Term: Schedule of Customer Advance Payment (Tables)</t>
  </si>
  <si>
    <t>Schedule of Customer Advance Payment</t>
  </si>
  <si>
    <t xml:space="preserve"> (In thousands) March 31, 2016 June 30, 2015 Current liabilities Customer advance payments $ 690 $ 3,121</t>
  </si>
  <si>
    <t>Deferred Revenues-Current and Long-Term: Schedule of Extended Warranty Service Agreements (Tables)</t>
  </si>
  <si>
    <t>Schedule of Extended Warranty Service Agreements</t>
  </si>
  <si>
    <t xml:space="preserve"> (In thousands) March 31, 2016 June 30, 2015 Current liabilities Extended warranty service agreements 359 333 (In thousands) March 31, 2016 June 30, 2015 Long-term liabilities Extended warranty service agreements $ 539 $ 221</t>
  </si>
  <si>
    <t>Earnings Per Share: Schedule of Earnings Per Share, Basic and Diluted (Tables)</t>
  </si>
  <si>
    <t>Schedule of Earnings Per Share, Basic and Diluted</t>
  </si>
  <si>
    <t xml:space="preserve"> (In thousands, except share and per share amounts) Three Months Ended March 31, 2016 Three Months Ended March 31, 2015 Nine Months Ended March 31, 2016 Nine Months Ended March 31, 2015 Basic and diluted loss per share: Numerator: Net loss $ (4,096) $ (5,731) $ (8,320) $ (17,350) Denominator: Weighted average shares 78,878,953 72,677,287 77,871,509 69,454,343 Basic and diluted loss per share $ (0.05) $ (0.08) $ (0.11) $ (0.25)</t>
  </si>
  <si>
    <t>Earnings Per Share: Schedule of Antidilutive Securities Excluded from Computation of Earnings Per Share (Tables)</t>
  </si>
  <si>
    <t>Schedule of Antidilutive Securities Excluded from Computation of Earnings Per Share</t>
  </si>
  <si>
    <t xml:space="preserve">Common stock equivalents excluded from the diluted earnings per share calculation for the three and nine months ended March 31, 2016 and 2015, were as follows: Three Months Ended March 31, 2016 Three Months Ended March 31, 2015 Nine Months Ended March 31, 2016 Nine Months Ended March 31, 2015 Common stock equivalents excluded 425,097 1,333,193 575,792 1,900,692 Warrants - 230,624 6,191 485,997 Convertible debt 40,342,568 39,800,000 39,983,458 50,809,174 40,767,665 41,363,817 40,565,441 53,195,863 </t>
  </si>
  <si>
    <t>Income Taxes: Summary of Tax Credit Carryforwards (Tables)</t>
  </si>
  <si>
    <t>Summary of Tax Credit Carryforwards</t>
  </si>
  <si>
    <t xml:space="preserve"> (In thousands) Net Operating Losses Investment AMT &amp; Research Credits Expiration Dates Federal $ 107,818 $ 1,455 2022 to 2035 State $ 74,879 $ 983 2016 to 2035</t>
  </si>
  <si>
    <t>Concentration of Credit Risk and Major Customer (Details) - USD ($)</t>
  </si>
  <si>
    <t>Details</t>
  </si>
  <si>
    <t>Letters of Credit Outstanding, Amount</t>
  </si>
  <si>
    <t>Concentration Risk, Percentage</t>
  </si>
  <si>
    <t>50.00%</t>
  </si>
  <si>
    <t>23.00%</t>
  </si>
  <si>
    <t>Fair Value, Concentration of Risk, Accounts Receivable</t>
  </si>
  <si>
    <t>Fair Value Measurement (Details) - USD ($) $ in Thousands</t>
  </si>
  <si>
    <t>Senior Notes</t>
  </si>
  <si>
    <t>Investment Owned, at Fair Value</t>
  </si>
  <si>
    <t>Domestic Line of Credit</t>
  </si>
  <si>
    <t>Loans Payable</t>
  </si>
  <si>
    <t>Certificates of Deposit</t>
  </si>
  <si>
    <t>Fair Value, Inputs, Level 1 | Certificates of Deposit</t>
  </si>
  <si>
    <t>Fair Value, Inputs, Level 3 | Senior Notes</t>
  </si>
  <si>
    <t>Fair Value, Inputs, Level 3 | Domestic Line of Credit</t>
  </si>
  <si>
    <t>Fair Value, Inputs, Level 3 | Loans Payable</t>
  </si>
  <si>
    <t>Restricted Cash and Investments - Current and Long-term (Details) - USD ($)</t>
  </si>
  <si>
    <t>Restricted Cash and Investments, Current</t>
  </si>
  <si>
    <t>Restricted Cash and Investments - Current and Long-term: Schedule of Restricted Cash and Cash Equivalents (Details) - USD ($)</t>
  </si>
  <si>
    <t>Certificates of Deposit, at Carrying Value</t>
  </si>
  <si>
    <t>Restricted Cash and Cash Equivalents, Current</t>
  </si>
  <si>
    <t>Stock Based Compensation (Details) - USD ($)</t>
  </si>
  <si>
    <t>Employee Service Share-based Compensation, Allocation of Recognized Period Costs, Capitalized Amount</t>
  </si>
  <si>
    <t>Employee Service Share-based Compensation, Nonvested Awards, Compensation Not yet Recognized, Stock Options</t>
  </si>
  <si>
    <t>Inventories, Net: Schedule of Inventories, net (Details) - USD ($) $ in Thousands</t>
  </si>
  <si>
    <t>Inventory, Raw Materials, Net of Reserves</t>
  </si>
  <si>
    <t>Inventory, Work in Process, Net of Reserves</t>
  </si>
  <si>
    <t>Inventory, Finished Goods, Net of Reserves</t>
  </si>
  <si>
    <t>Inventories, Net (Details) - USD ($)</t>
  </si>
  <si>
    <t>Inventory Valuation Reserves</t>
  </si>
  <si>
    <t>Property and Equipment, net: Schedule of Property and Equipment (Details) - USD ($) $ in Thousands</t>
  </si>
  <si>
    <t>Machinery and Equipment, Gross</t>
  </si>
  <si>
    <t>Computers and software</t>
  </si>
  <si>
    <t>Furniture and Fixtures, Gross</t>
  </si>
  <si>
    <t>Leasehold Improvements, Gross</t>
  </si>
  <si>
    <t>Capital Leases, Lessee Balance Sheet, Assets by Major Class, Other Property, Plant, and Equipment, Gross</t>
  </si>
  <si>
    <t>Accumulated Depreciation, Depletion and Amortization, Property, Plant, and Equipment</t>
  </si>
  <si>
    <t>Property and Equipment, net (Details) - USD ($)</t>
  </si>
  <si>
    <t>Depreciation</t>
  </si>
  <si>
    <t>Deferred Revenues-Current and Long-Term (Details) - USD ($)</t>
  </si>
  <si>
    <t>Customer Advances, Current</t>
  </si>
  <si>
    <t>Customer Advances, Noncurrent</t>
  </si>
  <si>
    <t>Deferred Revenues-Current and Long-Term: Schedule of Customer Advance Payment (Details) - USD ($) $ in Thousands</t>
  </si>
  <si>
    <t>Deferred Revenues-Current and Long-Term: Schedule of Extended Warranty Service Agreements (Details) - USD ($) $ in Thousands</t>
  </si>
  <si>
    <t>Extended Product Warranty Accrual, Current</t>
  </si>
  <si>
    <t>Extended Product Warranty Accrual, Noncurrent</t>
  </si>
  <si>
    <t>Commitments and Contingencies (Details) - USD ($)</t>
  </si>
  <si>
    <t>Operating Leases, R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068874</v>
      </c>
    </row>
    <row r="9" spans="1:4">
      <c r="A9" s="4" t="s">
        <v>15</v>
      </c>
      <c r="B9" s="4" t="s">
        <v>16</v>
      </c>
    </row>
    <row r="10" spans="1:4">
      <c r="A10" s="4" t="s">
        <v>17</v>
      </c>
      <c r="C10" s="6" t="n">
        <v>79025620</v>
      </c>
    </row>
    <row r="11" spans="1:4">
      <c r="A11" s="4" t="s">
        <v>18</v>
      </c>
      <c r="D11" s="7" t="n">
        <v>3958200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6</v>
      </c>
    </row>
    <row r="17" spans="1:4">
      <c r="A17" s="4" t="s">
        <v>27</v>
      </c>
      <c r="B17" s="5"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1</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5</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9"/>
    <col customWidth="1" max="2" min="2" width="80"/>
    <col customWidth="1" max="3" min="3" width="5"/>
    <col customWidth="1" max="4" min="4" width="14"/>
    <col customWidth="1" max="5" min="5" width="5"/>
  </cols>
  <sheetData>
    <row r="1" spans="1:5">
      <c r="A1" s="1" t="s">
        <v>31</v>
      </c>
      <c r="B1" s="2" t="s">
        <v>2</v>
      </c>
      <c r="D1" s="2" t="s">
        <v>32</v>
      </c>
    </row>
    <row r="2" spans="1:5">
      <c r="A2" s="3" t="s">
        <v>33</v>
      </c>
    </row>
    <row r="3" spans="1:5">
      <c r="A3" s="4" t="s">
        <v>34</v>
      </c>
      <c r="B3" s="7" t="n">
        <v>280</v>
      </c>
      <c r="D3" s="7" t="n">
        <v>1985</v>
      </c>
    </row>
    <row r="4" spans="1:5">
      <c r="A4" s="4" t="s">
        <v>35</v>
      </c>
      <c r="B4" s="6" t="n">
        <v>367</v>
      </c>
      <c r="D4" s="6" t="n">
        <v>367</v>
      </c>
    </row>
    <row r="5" spans="1:5">
      <c r="A5" s="4" t="s">
        <v>36</v>
      </c>
      <c r="B5" s="6" t="n">
        <v>6468</v>
      </c>
      <c r="C5" s="4" t="s">
        <v>37</v>
      </c>
      <c r="D5" s="6" t="n">
        <v>872</v>
      </c>
      <c r="E5" s="4" t="s">
        <v>38</v>
      </c>
    </row>
    <row r="6" spans="1:5">
      <c r="A6" s="4" t="s">
        <v>39</v>
      </c>
      <c r="B6" s="6" t="n">
        <v>5981</v>
      </c>
      <c r="D6" s="6" t="n">
        <v>5244</v>
      </c>
    </row>
    <row r="7" spans="1:5">
      <c r="A7" s="4" t="s">
        <v>40</v>
      </c>
      <c r="B7" s="6" t="n">
        <v>1609</v>
      </c>
      <c r="D7" s="6" t="n">
        <v>946</v>
      </c>
    </row>
    <row r="8" spans="1:5">
      <c r="A8" s="4" t="s">
        <v>41</v>
      </c>
      <c r="B8" s="6" t="n">
        <v>14705</v>
      </c>
      <c r="D8" s="6" t="n">
        <v>9414</v>
      </c>
    </row>
    <row r="9" spans="1:5">
      <c r="A9" s="4" t="s">
        <v>42</v>
      </c>
      <c r="B9" s="6" t="n">
        <v>840</v>
      </c>
      <c r="D9" s="6" t="n">
        <v>880</v>
      </c>
    </row>
    <row r="10" spans="1:5">
      <c r="A10" s="4" t="s">
        <v>43</v>
      </c>
      <c r="B10" s="6" t="n">
        <v>98</v>
      </c>
      <c r="D10" s="6" t="n">
        <v>98</v>
      </c>
    </row>
    <row r="11" spans="1:5">
      <c r="A11" s="4" t="s">
        <v>44</v>
      </c>
      <c r="B11" s="6" t="n">
        <v>15643</v>
      </c>
      <c r="D11" s="6" t="n">
        <v>10392</v>
      </c>
    </row>
    <row r="12" spans="1:5">
      <c r="A12" s="3" t="s">
        <v>45</v>
      </c>
    </row>
    <row r="13" spans="1:5">
      <c r="A13" s="4" t="s">
        <v>46</v>
      </c>
      <c r="B13" s="6" t="n">
        <v>21000</v>
      </c>
      <c r="D13" s="6" t="n">
        <v>21000</v>
      </c>
    </row>
    <row r="14" spans="1:5">
      <c r="A14" s="4" t="s">
        <v>47</v>
      </c>
      <c r="B14" s="6" t="n">
        <v>41777</v>
      </c>
      <c r="C14" s="4" t="s">
        <v>48</v>
      </c>
      <c r="D14" s="6" t="n">
        <v>27184</v>
      </c>
      <c r="E14" s="4" t="s">
        <v>49</v>
      </c>
    </row>
    <row r="15" spans="1:5">
      <c r="A15" s="4" t="s">
        <v>50</v>
      </c>
      <c r="B15" s="6" t="n">
        <v>17662</v>
      </c>
      <c r="D15" s="6" t="n">
        <v>16662</v>
      </c>
    </row>
    <row r="16" spans="1:5">
      <c r="A16" s="4" t="s">
        <v>51</v>
      </c>
      <c r="B16" s="6" t="n">
        <v>17</v>
      </c>
      <c r="D16" s="6" t="n">
        <v>45</v>
      </c>
    </row>
    <row r="17" spans="1:5">
      <c r="A17" s="4" t="s">
        <v>52</v>
      </c>
      <c r="B17" s="6" t="n">
        <v>13179</v>
      </c>
      <c r="D17" s="6" t="n">
        <v>17080</v>
      </c>
    </row>
    <row r="18" spans="1:5">
      <c r="A18" s="4" t="s">
        <v>53</v>
      </c>
      <c r="B18" s="6" t="n">
        <v>4977</v>
      </c>
      <c r="D18" s="6" t="n">
        <v>2855</v>
      </c>
    </row>
    <row r="19" spans="1:5">
      <c r="A19" s="4" t="s">
        <v>54</v>
      </c>
      <c r="B19" s="6" t="n">
        <v>1049</v>
      </c>
      <c r="D19" s="6" t="n">
        <v>3454</v>
      </c>
    </row>
    <row r="20" spans="1:5">
      <c r="A20" s="4" t="s">
        <v>55</v>
      </c>
      <c r="B20" s="6" t="n">
        <v>99661</v>
      </c>
      <c r="D20" s="6" t="n">
        <v>88280</v>
      </c>
    </row>
    <row r="21" spans="1:5">
      <c r="A21" s="3" t="s">
        <v>56</v>
      </c>
    </row>
    <row r="22" spans="1:5">
      <c r="A22" s="4" t="s">
        <v>57</v>
      </c>
      <c r="B22" s="6" t="n">
        <v>12</v>
      </c>
      <c r="D22" s="6" t="n">
        <v>20</v>
      </c>
    </row>
    <row r="23" spans="1:5">
      <c r="A23" s="4" t="s">
        <v>58</v>
      </c>
      <c r="D23" s="6" t="n">
        <v>48</v>
      </c>
    </row>
    <row r="24" spans="1:5">
      <c r="A24" s="4" t="s">
        <v>59</v>
      </c>
      <c r="B24" s="6" t="n">
        <v>539</v>
      </c>
      <c r="D24" s="6" t="n">
        <v>221</v>
      </c>
    </row>
    <row r="25" spans="1:5">
      <c r="A25" s="4" t="s">
        <v>60</v>
      </c>
      <c r="B25" s="6" t="n">
        <v>551</v>
      </c>
      <c r="D25" s="6" t="n">
        <v>289</v>
      </c>
    </row>
    <row r="26" spans="1:5">
      <c r="A26" s="4" t="s">
        <v>61</v>
      </c>
      <c r="B26" s="7" t="n">
        <v>100212</v>
      </c>
      <c r="D26" s="7" t="n">
        <v>88569</v>
      </c>
    </row>
    <row r="27" spans="1:5">
      <c r="A27" s="4" t="s">
        <v>62</v>
      </c>
      <c r="B27" s="4" t="s">
        <v>63</v>
      </c>
      <c r="D27" s="4" t="s">
        <v>63</v>
      </c>
    </row>
    <row r="28" spans="1:5">
      <c r="A28" s="3" t="s">
        <v>64</v>
      </c>
    </row>
    <row r="29" spans="1:5">
      <c r="A29" s="4" t="s">
        <v>65</v>
      </c>
      <c r="B29" s="7" t="n">
        <v>79</v>
      </c>
      <c r="C29" s="4" t="s">
        <v>66</v>
      </c>
      <c r="D29" s="7" t="n">
        <v>75</v>
      </c>
      <c r="E29" s="4" t="s">
        <v>67</v>
      </c>
    </row>
    <row r="30" spans="1:5">
      <c r="A30" s="4" t="s">
        <v>68</v>
      </c>
      <c r="B30" s="4" t="s">
        <v>63</v>
      </c>
      <c r="C30" s="4" t="s">
        <v>69</v>
      </c>
      <c r="D30" s="4" t="s">
        <v>63</v>
      </c>
      <c r="E30" s="4" t="s">
        <v>70</v>
      </c>
    </row>
    <row r="31" spans="1:5">
      <c r="A31" s="4" t="s">
        <v>71</v>
      </c>
      <c r="B31" s="4" t="s">
        <v>63</v>
      </c>
      <c r="C31" s="4" t="s">
        <v>72</v>
      </c>
      <c r="D31" s="4" t="s">
        <v>63</v>
      </c>
      <c r="E31" s="4" t="s">
        <v>73</v>
      </c>
    </row>
    <row r="32" spans="1:5">
      <c r="A32" s="4" t="s">
        <v>74</v>
      </c>
      <c r="B32" s="7" t="n">
        <v>113883</v>
      </c>
      <c r="D32" s="7" t="n">
        <v>112613</v>
      </c>
    </row>
    <row r="33" spans="1:5">
      <c r="A33" s="4" t="s">
        <v>75</v>
      </c>
      <c r="B33" s="6" t="n">
        <v>-197749</v>
      </c>
      <c r="D33" s="6" t="n">
        <v>-189429</v>
      </c>
    </row>
    <row r="34" spans="1:5">
      <c r="A34" s="4" t="s">
        <v>76</v>
      </c>
      <c r="B34" s="6" t="n">
        <v>-730</v>
      </c>
      <c r="D34" s="6" t="n">
        <v>-1366</v>
      </c>
    </row>
    <row r="35" spans="1:5">
      <c r="A35" s="4" t="s">
        <v>77</v>
      </c>
      <c r="B35" s="6" t="n">
        <v>21</v>
      </c>
      <c r="D35" s="6" t="n">
        <v>3</v>
      </c>
    </row>
    <row r="36" spans="1:5">
      <c r="A36" s="4" t="s">
        <v>78</v>
      </c>
      <c r="B36" s="6" t="n">
        <v>-73</v>
      </c>
      <c r="C36" s="4" t="s">
        <v>79</v>
      </c>
      <c r="D36" s="6" t="n">
        <v>-73</v>
      </c>
      <c r="E36" s="4" t="s">
        <v>80</v>
      </c>
    </row>
    <row r="37" spans="1:5">
      <c r="A37" s="4" t="s">
        <v>81</v>
      </c>
      <c r="B37" s="6" t="n">
        <v>-84569</v>
      </c>
      <c r="D37" s="6" t="n">
        <v>-78177</v>
      </c>
    </row>
    <row r="38" spans="1:5">
      <c r="A38" s="4" t="s">
        <v>82</v>
      </c>
      <c r="B38" s="7" t="n">
        <v>15643</v>
      </c>
      <c r="D38" s="7" t="n">
        <v>10392</v>
      </c>
    </row>
    <row r="39" spans="1:5">
      <c r="A39" t="n"/>
    </row>
    <row r="40" spans="1:5">
      <c r="A40" s="4" t="s">
        <v>37</v>
      </c>
      <c r="B40" s="4" t="s">
        <v>83</v>
      </c>
    </row>
    <row r="41" spans="1:5">
      <c r="A41" s="4" t="s">
        <v>38</v>
      </c>
      <c r="B41" s="4" t="s">
        <v>84</v>
      </c>
    </row>
    <row r="42" spans="1:5">
      <c r="A42" s="4" t="s">
        <v>48</v>
      </c>
      <c r="B42" s="4" t="s">
        <v>85</v>
      </c>
    </row>
    <row r="43" spans="1:5">
      <c r="A43" s="4" t="s">
        <v>49</v>
      </c>
      <c r="B43" s="4" t="s">
        <v>86</v>
      </c>
    </row>
    <row r="44" spans="1:5">
      <c r="A44" s="4" t="s">
        <v>66</v>
      </c>
      <c r="B44" s="4" t="s">
        <v>87</v>
      </c>
    </row>
    <row r="45" spans="1:5">
      <c r="A45" s="4" t="s">
        <v>67</v>
      </c>
      <c r="B45" s="4" t="s">
        <v>88</v>
      </c>
    </row>
    <row r="46" spans="1:5">
      <c r="A46" s="4" t="s">
        <v>69</v>
      </c>
      <c r="B46" s="4" t="s">
        <v>89</v>
      </c>
    </row>
    <row r="47" spans="1:5">
      <c r="A47" s="4" t="s">
        <v>70</v>
      </c>
      <c r="B47" s="4" t="s">
        <v>90</v>
      </c>
    </row>
    <row r="48" spans="1:5">
      <c r="A48" s="4" t="s">
        <v>72</v>
      </c>
      <c r="B48" s="4" t="s">
        <v>91</v>
      </c>
    </row>
    <row r="49" spans="1:5">
      <c r="A49" s="4" t="s">
        <v>73</v>
      </c>
      <c r="B49" s="4" t="s">
        <v>92</v>
      </c>
    </row>
    <row r="50" spans="1:5">
      <c r="A50" s="4" t="s">
        <v>79</v>
      </c>
      <c r="B50" s="4" t="s">
        <v>93</v>
      </c>
    </row>
    <row r="51" spans="1:5">
      <c r="A51" s="4" t="s">
        <v>80</v>
      </c>
      <c r="B51" s="4" t="s">
        <v>94</v>
      </c>
    </row>
  </sheetData>
  <mergeCells count="15">
    <mergeCell ref="B1:C1"/>
    <mergeCell ref="D1:E1"/>
    <mergeCell ref="A39:E39"/>
    <mergeCell ref="B40:E40"/>
    <mergeCell ref="B41:E41"/>
    <mergeCell ref="B42:E42"/>
    <mergeCell ref="B43:E43"/>
    <mergeCell ref="B44:E44"/>
    <mergeCell ref="B45:E45"/>
    <mergeCell ref="B46:E46"/>
    <mergeCell ref="B47:E47"/>
    <mergeCell ref="B48:E48"/>
    <mergeCell ref="B49:E49"/>
    <mergeCell ref="B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7</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193</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5</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3932</v>
      </c>
      <c r="D4" s="7" t="n">
        <v>7194</v>
      </c>
    </row>
    <row r="5" spans="1:5">
      <c r="A5" s="4" t="s">
        <v>100</v>
      </c>
      <c r="B5" s="6" t="n">
        <v>6816</v>
      </c>
      <c r="C5" s="7" t="n">
        <v>3237</v>
      </c>
      <c r="D5" s="6" t="n">
        <v>27539</v>
      </c>
      <c r="E5" s="7" t="n">
        <v>7155</v>
      </c>
    </row>
    <row r="6" spans="1:5">
      <c r="A6" s="4" t="s">
        <v>98</v>
      </c>
      <c r="B6" s="6" t="n">
        <v>10748</v>
      </c>
      <c r="C6" s="6" t="n">
        <v>3237</v>
      </c>
      <c r="D6" s="6" t="n">
        <v>34733</v>
      </c>
      <c r="E6" s="6" t="n">
        <v>7155</v>
      </c>
    </row>
    <row r="7" spans="1:5">
      <c r="A7" s="3" t="s">
        <v>101</v>
      </c>
    </row>
    <row r="8" spans="1:5">
      <c r="A8" s="4" t="s">
        <v>102</v>
      </c>
      <c r="B8" s="6" t="n">
        <v>40</v>
      </c>
      <c r="D8" s="6" t="n">
        <v>465</v>
      </c>
    </row>
    <row r="9" spans="1:5">
      <c r="A9" s="4" t="s">
        <v>103</v>
      </c>
      <c r="B9" s="6" t="n">
        <v>135</v>
      </c>
      <c r="C9" s="6" t="n">
        <v>68</v>
      </c>
      <c r="D9" s="6" t="n">
        <v>410</v>
      </c>
      <c r="E9" s="6" t="n">
        <v>160</v>
      </c>
    </row>
    <row r="10" spans="1:5">
      <c r="A10" s="4" t="s">
        <v>101</v>
      </c>
      <c r="B10" s="6" t="n">
        <v>175</v>
      </c>
      <c r="C10" s="6" t="n">
        <v>68</v>
      </c>
      <c r="D10" s="6" t="n">
        <v>875</v>
      </c>
      <c r="E10" s="6" t="n">
        <v>160</v>
      </c>
    </row>
    <row r="11" spans="1:5">
      <c r="A11" s="4" t="s">
        <v>104</v>
      </c>
      <c r="B11" s="6" t="n">
        <v>10923</v>
      </c>
      <c r="C11" s="6" t="n">
        <v>3305</v>
      </c>
      <c r="D11" s="6" t="n">
        <v>35608</v>
      </c>
      <c r="E11" s="6" t="n">
        <v>7315</v>
      </c>
    </row>
    <row r="12" spans="1:5">
      <c r="A12" s="4" t="s">
        <v>105</v>
      </c>
      <c r="B12" s="6" t="n">
        <v>7691</v>
      </c>
      <c r="C12" s="6" t="n">
        <v>2129</v>
      </c>
      <c r="D12" s="6" t="n">
        <v>22266</v>
      </c>
      <c r="E12" s="6" t="n">
        <v>5157</v>
      </c>
    </row>
    <row r="13" spans="1:5">
      <c r="A13" s="4" t="s">
        <v>106</v>
      </c>
      <c r="B13" s="6" t="n">
        <v>3232</v>
      </c>
      <c r="C13" s="6" t="n">
        <v>1176</v>
      </c>
      <c r="D13" s="6" t="n">
        <v>13342</v>
      </c>
      <c r="E13" s="6" t="n">
        <v>2158</v>
      </c>
    </row>
    <row r="14" spans="1:5">
      <c r="A14" s="3" t="s">
        <v>107</v>
      </c>
    </row>
    <row r="15" spans="1:5">
      <c r="A15" s="4" t="s">
        <v>108</v>
      </c>
      <c r="B15" s="6" t="n">
        <v>1040</v>
      </c>
      <c r="C15" s="6" t="n">
        <v>1347</v>
      </c>
      <c r="D15" s="6" t="n">
        <v>3024</v>
      </c>
      <c r="E15" s="6" t="n">
        <v>3919</v>
      </c>
    </row>
    <row r="16" spans="1:5">
      <c r="A16" s="4" t="s">
        <v>109</v>
      </c>
      <c r="B16" s="6" t="n">
        <v>3811</v>
      </c>
      <c r="C16" s="6" t="n">
        <v>3318</v>
      </c>
      <c r="D16" s="6" t="n">
        <v>11067</v>
      </c>
      <c r="E16" s="6" t="n">
        <v>9188</v>
      </c>
    </row>
    <row r="17" spans="1:5">
      <c r="A17" s="4" t="s">
        <v>110</v>
      </c>
      <c r="B17" s="6" t="n">
        <v>4851</v>
      </c>
      <c r="C17" s="6" t="n">
        <v>4665</v>
      </c>
      <c r="D17" s="6" t="n">
        <v>14091</v>
      </c>
      <c r="E17" s="6" t="n">
        <v>13107</v>
      </c>
    </row>
    <row r="18" spans="1:5">
      <c r="A18" s="4" t="s">
        <v>111</v>
      </c>
      <c r="B18" s="6" t="n">
        <v>-1619</v>
      </c>
      <c r="C18" s="6" t="n">
        <v>-3489</v>
      </c>
      <c r="D18" s="6" t="n">
        <v>-749</v>
      </c>
      <c r="E18" s="6" t="n">
        <v>-10949</v>
      </c>
    </row>
    <row r="19" spans="1:5">
      <c r="A19" s="3" t="s">
        <v>112</v>
      </c>
    </row>
    <row r="20" spans="1:5">
      <c r="A20" s="4" t="s">
        <v>113</v>
      </c>
      <c r="C20" s="6" t="n">
        <v>1</v>
      </c>
      <c r="E20" s="6" t="n">
        <v>1</v>
      </c>
    </row>
    <row r="21" spans="1:5">
      <c r="A21" s="4" t="s">
        <v>114</v>
      </c>
      <c r="B21" s="6" t="n">
        <v>-2477</v>
      </c>
      <c r="C21" s="6" t="n">
        <v>-2243</v>
      </c>
      <c r="D21" s="6" t="n">
        <v>-7571</v>
      </c>
      <c r="E21" s="6" t="n">
        <v>-6402</v>
      </c>
    </row>
    <row r="22" spans="1:5">
      <c r="A22" s="4" t="s">
        <v>115</v>
      </c>
      <c r="B22" s="6" t="n">
        <v>-2477</v>
      </c>
      <c r="C22" s="6" t="n">
        <v>-2242</v>
      </c>
      <c r="D22" s="6" t="n">
        <v>-7571</v>
      </c>
      <c r="E22" s="6" t="n">
        <v>-6401</v>
      </c>
    </row>
    <row r="23" spans="1:5">
      <c r="A23" s="4" t="s">
        <v>116</v>
      </c>
      <c r="B23" s="7" t="n">
        <v>-4096</v>
      </c>
      <c r="C23" s="7" t="n">
        <v>-5731</v>
      </c>
      <c r="D23" s="7" t="n">
        <v>-8320</v>
      </c>
      <c r="E23" s="7" t="n">
        <v>-17350</v>
      </c>
    </row>
    <row r="24" spans="1:5">
      <c r="A24" s="4" t="s">
        <v>117</v>
      </c>
      <c r="B24" s="8" t="n">
        <v>-0.05</v>
      </c>
      <c r="C24" s="8" t="n">
        <v>-0.08</v>
      </c>
      <c r="D24" s="8" t="n">
        <v>-0.11</v>
      </c>
      <c r="E24" s="8" t="n">
        <v>-0.25</v>
      </c>
    </row>
    <row r="25" spans="1:5">
      <c r="A25" s="4" t="s">
        <v>118</v>
      </c>
      <c r="B25" s="6" t="n">
        <v>78878953</v>
      </c>
      <c r="C25" s="6" t="n">
        <v>72677287</v>
      </c>
      <c r="D25" s="6" t="n">
        <v>77871509</v>
      </c>
      <c r="E25" s="6" t="n">
        <v>69454343</v>
      </c>
    </row>
    <row r="26" spans="1:5">
      <c r="A26" s="4" t="s">
        <v>119</v>
      </c>
      <c r="B26" s="6" t="n">
        <v>78878953</v>
      </c>
      <c r="C26" s="6" t="n">
        <v>72677287</v>
      </c>
      <c r="D26" s="6" t="n">
        <v>77871509</v>
      </c>
      <c r="E26" s="6" t="n">
        <v>694543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97</v>
      </c>
    </row>
    <row r="3" spans="1:3">
      <c r="A3" s="3" t="s">
        <v>121</v>
      </c>
    </row>
    <row r="4" spans="1:3">
      <c r="A4" s="4" t="s">
        <v>116</v>
      </c>
      <c r="B4" s="7" t="n">
        <v>-8320</v>
      </c>
      <c r="C4" s="7" t="n">
        <v>-17350</v>
      </c>
    </row>
    <row r="5" spans="1:3">
      <c r="A5" s="3" t="s">
        <v>122</v>
      </c>
    </row>
    <row r="6" spans="1:3">
      <c r="A6" s="4" t="s">
        <v>123</v>
      </c>
      <c r="B6" s="6" t="n">
        <v>153</v>
      </c>
      <c r="C6" s="6" t="n">
        <v>126</v>
      </c>
    </row>
    <row r="7" spans="1:3">
      <c r="A7" s="4" t="s">
        <v>124</v>
      </c>
      <c r="B7" s="6" t="n">
        <v>-6</v>
      </c>
      <c r="C7" s="6" t="n">
        <v>48</v>
      </c>
    </row>
    <row r="8" spans="1:3">
      <c r="A8" s="4" t="s">
        <v>125</v>
      </c>
      <c r="B8" s="6" t="n">
        <v>982</v>
      </c>
      <c r="C8" s="6" t="n">
        <v>2381</v>
      </c>
    </row>
    <row r="9" spans="1:3">
      <c r="A9" s="4" t="s">
        <v>126</v>
      </c>
      <c r="B9" s="6" t="n">
        <v>3</v>
      </c>
    </row>
    <row r="10" spans="1:3">
      <c r="A10" s="4" t="s">
        <v>127</v>
      </c>
      <c r="B10" s="6" t="n">
        <v>58</v>
      </c>
      <c r="C10" s="6" t="n">
        <v>265</v>
      </c>
    </row>
    <row r="11" spans="1:3">
      <c r="A11" s="4" t="s">
        <v>128</v>
      </c>
      <c r="B11" s="6" t="n">
        <v>579</v>
      </c>
      <c r="C11" s="6" t="n">
        <v>68</v>
      </c>
    </row>
    <row r="12" spans="1:3">
      <c r="A12" s="3" t="s">
        <v>129</v>
      </c>
    </row>
    <row r="13" spans="1:3">
      <c r="A13" s="4" t="s">
        <v>130</v>
      </c>
      <c r="B13" s="6" t="n">
        <v>-5590</v>
      </c>
      <c r="C13" s="6" t="n">
        <v>-803</v>
      </c>
    </row>
    <row r="14" spans="1:3">
      <c r="A14" s="4" t="s">
        <v>131</v>
      </c>
      <c r="B14" s="6" t="n">
        <v>-737</v>
      </c>
      <c r="C14" s="6" t="n">
        <v>-468</v>
      </c>
    </row>
    <row r="15" spans="1:3">
      <c r="A15" s="4" t="s">
        <v>132</v>
      </c>
      <c r="B15" s="6" t="n">
        <v>356</v>
      </c>
      <c r="C15" s="6" t="n">
        <v>-298</v>
      </c>
    </row>
    <row r="16" spans="1:3">
      <c r="A16" s="4" t="s">
        <v>133</v>
      </c>
      <c r="B16" s="6" t="n">
        <v>2122</v>
      </c>
      <c r="C16" s="6" t="n">
        <v>-615</v>
      </c>
    </row>
    <row r="17" spans="1:3">
      <c r="A17" s="4" t="s">
        <v>134</v>
      </c>
      <c r="B17" s="6" t="n">
        <v>9880</v>
      </c>
      <c r="C17" s="6" t="n">
        <v>6047</v>
      </c>
    </row>
    <row r="18" spans="1:3">
      <c r="A18" s="4" t="s">
        <v>135</v>
      </c>
      <c r="B18" s="6" t="n">
        <v>-2087</v>
      </c>
      <c r="C18" s="6" t="n">
        <v>1317</v>
      </c>
    </row>
    <row r="19" spans="1:3">
      <c r="A19" s="4" t="s">
        <v>136</v>
      </c>
      <c r="B19" s="6" t="n">
        <v>-2607</v>
      </c>
      <c r="C19" s="6" t="n">
        <v>-9282</v>
      </c>
    </row>
    <row r="20" spans="1:3">
      <c r="A20" s="3" t="s">
        <v>137</v>
      </c>
    </row>
    <row r="21" spans="1:3">
      <c r="A21" s="4" t="s">
        <v>138</v>
      </c>
      <c r="B21" s="6" t="n">
        <v>-117</v>
      </c>
      <c r="C21" s="6" t="n">
        <v>-341</v>
      </c>
    </row>
    <row r="22" spans="1:3">
      <c r="A22" s="4" t="s">
        <v>139</v>
      </c>
      <c r="B22" s="6" t="n">
        <v>-117</v>
      </c>
      <c r="C22" s="6" t="n">
        <v>-341</v>
      </c>
    </row>
    <row r="23" spans="1:3">
      <c r="A23" s="3" t="s">
        <v>140</v>
      </c>
    </row>
    <row r="24" spans="1:3">
      <c r="A24" s="4" t="s">
        <v>141</v>
      </c>
      <c r="B24" s="6" t="n">
        <v>37</v>
      </c>
      <c r="C24" s="6" t="n">
        <v>262</v>
      </c>
    </row>
    <row r="25" spans="1:3">
      <c r="A25" s="4" t="s">
        <v>142</v>
      </c>
      <c r="B25" s="6" t="n">
        <v>-36</v>
      </c>
      <c r="C25" s="6" t="n">
        <v>-34</v>
      </c>
    </row>
    <row r="26" spans="1:3">
      <c r="A26" s="4" t="s">
        <v>143</v>
      </c>
      <c r="B26" s="6" t="n">
        <v>1000</v>
      </c>
      <c r="C26" s="6" t="n">
        <v>10917</v>
      </c>
    </row>
    <row r="27" spans="1:3">
      <c r="A27" s="4" t="s">
        <v>144</v>
      </c>
      <c r="B27" s="6" t="n">
        <v>1001</v>
      </c>
      <c r="C27" s="6" t="n">
        <v>11145</v>
      </c>
    </row>
    <row r="28" spans="1:3">
      <c r="A28" s="4" t="s">
        <v>145</v>
      </c>
      <c r="B28" s="6" t="n">
        <v>18</v>
      </c>
      <c r="C28" s="6" t="n">
        <v>1</v>
      </c>
    </row>
    <row r="29" spans="1:3">
      <c r="A29" s="4" t="s">
        <v>146</v>
      </c>
      <c r="B29" s="6" t="n">
        <v>-1705</v>
      </c>
      <c r="C29" s="6" t="n">
        <v>1523</v>
      </c>
    </row>
    <row r="30" spans="1:3">
      <c r="A30" s="4" t="s">
        <v>147</v>
      </c>
      <c r="B30" s="6" t="n">
        <v>1985</v>
      </c>
      <c r="C30" s="6" t="n">
        <v>391</v>
      </c>
    </row>
    <row r="31" spans="1:3">
      <c r="A31" s="4" t="s">
        <v>148</v>
      </c>
      <c r="B31" s="6" t="n">
        <v>280</v>
      </c>
      <c r="C31" s="6" t="n">
        <v>1914</v>
      </c>
    </row>
    <row r="32" spans="1:3">
      <c r="A32" s="3" t="s">
        <v>149</v>
      </c>
    </row>
    <row r="33" spans="1:3">
      <c r="A33" s="4" t="s">
        <v>150</v>
      </c>
      <c r="B33" s="6" t="n">
        <v>813</v>
      </c>
      <c r="C33" s="6" t="n">
        <v>2380</v>
      </c>
    </row>
    <row r="34" spans="1:3">
      <c r="A34" s="3" t="s">
        <v>151</v>
      </c>
    </row>
    <row r="35" spans="1:3">
      <c r="A35" s="4" t="s">
        <v>152</v>
      </c>
      <c r="B35" s="6" t="n">
        <v>245</v>
      </c>
      <c r="C35" s="6" t="n">
        <v>799</v>
      </c>
    </row>
    <row r="36" spans="1:3">
      <c r="A36" s="4" t="s">
        <v>153</v>
      </c>
      <c r="B36" s="6" t="n">
        <v>579</v>
      </c>
      <c r="C36" s="7" t="n">
        <v>68</v>
      </c>
    </row>
    <row r="37" spans="1:3">
      <c r="A37" s="4" t="s">
        <v>154</v>
      </c>
      <c r="B37" s="6" t="n">
        <v>13574</v>
      </c>
    </row>
    <row r="38" spans="1:3">
      <c r="A38" s="4" t="s">
        <v>155</v>
      </c>
      <c r="B38" s="7" t="n">
        <v>1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53</v>
      </c>
      <c r="B1" s="2" t="s">
        <v>1</v>
      </c>
    </row>
    <row r="2" spans="1:3">
      <c r="B2" s="2" t="s">
        <v>2</v>
      </c>
      <c r="C2" s="2" t="s">
        <v>97</v>
      </c>
    </row>
    <row r="3" spans="1:3">
      <c r="A3" s="3" t="s">
        <v>254</v>
      </c>
    </row>
    <row r="4" spans="1:3">
      <c r="A4" s="4" t="s">
        <v>255</v>
      </c>
      <c r="B4" s="7" t="n">
        <v>297000</v>
      </c>
    </row>
    <row r="5" spans="1:3">
      <c r="A5" s="4" t="s">
        <v>256</v>
      </c>
      <c r="B5" s="4" t="s">
        <v>257</v>
      </c>
      <c r="C5" s="4" t="s">
        <v>258</v>
      </c>
    </row>
    <row r="6" spans="1:3">
      <c r="A6" s="4" t="s">
        <v>259</v>
      </c>
      <c r="B6" s="7" t="n">
        <v>4735000</v>
      </c>
      <c r="C6" s="7" t="n">
        <v>104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0</v>
      </c>
      <c r="B1" s="2" t="s">
        <v>2</v>
      </c>
      <c r="C1" s="2" t="s">
        <v>32</v>
      </c>
    </row>
    <row r="2" spans="1:3">
      <c r="A2" s="4" t="s">
        <v>261</v>
      </c>
    </row>
    <row r="3" spans="1:3">
      <c r="A3" s="4" t="s">
        <v>262</v>
      </c>
      <c r="B3" s="7" t="n">
        <v>41777</v>
      </c>
      <c r="C3" s="7" t="n">
        <v>21000</v>
      </c>
    </row>
    <row r="4" spans="1:3">
      <c r="A4" s="4" t="s">
        <v>263</v>
      </c>
    </row>
    <row r="5" spans="1:3">
      <c r="A5" s="4" t="s">
        <v>262</v>
      </c>
      <c r="B5" s="6" t="n">
        <v>17662</v>
      </c>
      <c r="C5" s="6" t="n">
        <v>16662</v>
      </c>
    </row>
    <row r="6" spans="1:3">
      <c r="A6" s="4" t="s">
        <v>264</v>
      </c>
    </row>
    <row r="7" spans="1:3">
      <c r="A7" s="4" t="s">
        <v>262</v>
      </c>
      <c r="C7" s="6" t="n">
        <v>27184</v>
      </c>
    </row>
    <row r="8" spans="1:3">
      <c r="A8" s="4" t="s">
        <v>265</v>
      </c>
    </row>
    <row r="9" spans="1:3">
      <c r="A9" s="4" t="s">
        <v>262</v>
      </c>
      <c r="B9" s="6" t="n">
        <v>312</v>
      </c>
      <c r="C9" s="6" t="n">
        <v>312</v>
      </c>
    </row>
    <row r="10" spans="1:3">
      <c r="A10" s="4" t="s">
        <v>266</v>
      </c>
    </row>
    <row r="11" spans="1:3">
      <c r="A11" s="4" t="s">
        <v>262</v>
      </c>
      <c r="B11" s="6" t="n">
        <v>312</v>
      </c>
      <c r="C11" s="6" t="n">
        <v>312</v>
      </c>
    </row>
    <row r="12" spans="1:3">
      <c r="A12" s="4" t="s">
        <v>267</v>
      </c>
    </row>
    <row r="13" spans="1:3">
      <c r="A13" s="4" t="s">
        <v>262</v>
      </c>
      <c r="B13" s="6" t="n">
        <v>41777</v>
      </c>
      <c r="C13" s="6" t="n">
        <v>21000</v>
      </c>
    </row>
    <row r="14" spans="1:3">
      <c r="A14" s="4" t="s">
        <v>268</v>
      </c>
    </row>
    <row r="15" spans="1:3">
      <c r="A15" s="4" t="s">
        <v>262</v>
      </c>
      <c r="B15" s="7" t="n">
        <v>17662</v>
      </c>
      <c r="C15" s="6" t="n">
        <v>16662</v>
      </c>
    </row>
    <row r="16" spans="1:3">
      <c r="A16" s="4" t="s">
        <v>269</v>
      </c>
    </row>
    <row r="17" spans="1:3">
      <c r="A17" s="4" t="s">
        <v>262</v>
      </c>
      <c r="C17" s="7" t="n">
        <v>271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70</v>
      </c>
      <c r="B1" s="2" t="s">
        <v>2</v>
      </c>
      <c r="C1" s="2" t="s">
        <v>32</v>
      </c>
    </row>
    <row r="2" spans="1:3">
      <c r="A2" s="3" t="s">
        <v>254</v>
      </c>
    </row>
    <row r="3" spans="1:3">
      <c r="A3" s="4" t="s">
        <v>271</v>
      </c>
      <c r="B3" s="7" t="n">
        <v>367000</v>
      </c>
      <c r="C3" s="7" t="n">
        <v>36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32</v>
      </c>
    </row>
    <row r="2" spans="1:3">
      <c r="A2" s="3" t="s">
        <v>254</v>
      </c>
    </row>
    <row r="3" spans="1:3">
      <c r="A3" s="4" t="s">
        <v>273</v>
      </c>
      <c r="B3" s="7" t="n">
        <v>312</v>
      </c>
      <c r="C3" s="7" t="n">
        <v>312</v>
      </c>
    </row>
    <row r="4" spans="1:3">
      <c r="A4" s="4" t="s">
        <v>274</v>
      </c>
      <c r="B4" s="7" t="n">
        <v>55</v>
      </c>
      <c r="C4" s="7" t="n">
        <v>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96</v>
      </c>
      <c r="D1" s="2" t="s">
        <v>1</v>
      </c>
    </row>
    <row r="2" spans="1:5">
      <c r="B2" s="2" t="s">
        <v>2</v>
      </c>
      <c r="C2" s="2" t="s">
        <v>97</v>
      </c>
      <c r="D2" s="2" t="s">
        <v>2</v>
      </c>
      <c r="E2" s="2" t="s">
        <v>97</v>
      </c>
    </row>
    <row r="3" spans="1:5">
      <c r="A3" s="3" t="s">
        <v>254</v>
      </c>
    </row>
    <row r="4" spans="1:5">
      <c r="A4" s="4" t="s">
        <v>276</v>
      </c>
      <c r="B4" s="7" t="n">
        <v>314000</v>
      </c>
      <c r="C4" s="7" t="n">
        <v>1154000</v>
      </c>
      <c r="D4" s="7" t="n">
        <v>982000</v>
      </c>
      <c r="E4" s="7" t="n">
        <v>2381000</v>
      </c>
    </row>
    <row r="5" spans="1:5">
      <c r="A5" s="4" t="s">
        <v>277</v>
      </c>
      <c r="B5" s="7" t="n">
        <v>1394000</v>
      </c>
      <c r="D5" s="7" t="n">
        <v>139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32</v>
      </c>
    </row>
    <row r="2" spans="1:3">
      <c r="A2" s="3" t="s">
        <v>254</v>
      </c>
    </row>
    <row r="3" spans="1:3">
      <c r="A3" s="4" t="s">
        <v>279</v>
      </c>
      <c r="B3" s="7" t="n">
        <v>4040</v>
      </c>
      <c r="C3" s="7" t="n">
        <v>3283</v>
      </c>
    </row>
    <row r="4" spans="1:3">
      <c r="A4" s="4" t="s">
        <v>280</v>
      </c>
      <c r="B4" s="6" t="n">
        <v>1013</v>
      </c>
      <c r="C4" s="6" t="n">
        <v>1455</v>
      </c>
    </row>
    <row r="5" spans="1:3">
      <c r="A5" s="4" t="s">
        <v>281</v>
      </c>
      <c r="B5" s="7" t="n">
        <v>928</v>
      </c>
      <c r="C5" s="7" t="n">
        <v>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82</v>
      </c>
      <c r="B1" s="2" t="s">
        <v>2</v>
      </c>
      <c r="C1" s="2" t="s">
        <v>32</v>
      </c>
    </row>
    <row r="2" spans="1:3">
      <c r="A2" s="3" t="s">
        <v>254</v>
      </c>
    </row>
    <row r="3" spans="1:3">
      <c r="A3" s="4" t="s">
        <v>283</v>
      </c>
      <c r="B3" s="7" t="n">
        <v>211000</v>
      </c>
      <c r="C3" s="7" t="n">
        <v>21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32</v>
      </c>
    </row>
    <row r="2" spans="1:3">
      <c r="A2" s="3" t="s">
        <v>254</v>
      </c>
    </row>
    <row r="3" spans="1:3">
      <c r="A3" s="4" t="s">
        <v>285</v>
      </c>
      <c r="B3" s="7" t="n">
        <v>524</v>
      </c>
      <c r="C3" s="7" t="n">
        <v>533</v>
      </c>
    </row>
    <row r="4" spans="1:3">
      <c r="A4" s="4" t="s">
        <v>286</v>
      </c>
      <c r="B4" s="6" t="n">
        <v>457</v>
      </c>
      <c r="C4" s="6" t="n">
        <v>415</v>
      </c>
    </row>
    <row r="5" spans="1:3">
      <c r="A5" s="4" t="s">
        <v>287</v>
      </c>
      <c r="B5" s="6" t="n">
        <v>96</v>
      </c>
      <c r="C5" s="6" t="n">
        <v>83</v>
      </c>
    </row>
    <row r="6" spans="1:3">
      <c r="A6" s="4" t="s">
        <v>288</v>
      </c>
      <c r="B6" s="6" t="n">
        <v>178</v>
      </c>
      <c r="C6" s="6" t="n">
        <v>159</v>
      </c>
    </row>
    <row r="7" spans="1:3">
      <c r="A7" s="4" t="s">
        <v>289</v>
      </c>
      <c r="B7" s="6" t="n">
        <v>159</v>
      </c>
      <c r="C7" s="6" t="n">
        <v>157</v>
      </c>
    </row>
    <row r="8" spans="1:3">
      <c r="A8" s="4" t="s">
        <v>290</v>
      </c>
      <c r="B8" s="7" t="n">
        <v>916</v>
      </c>
      <c r="C8" s="7" t="n">
        <v>8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91</v>
      </c>
      <c r="B1" s="2" t="s">
        <v>96</v>
      </c>
      <c r="D1" s="2" t="s">
        <v>1</v>
      </c>
    </row>
    <row r="2" spans="1:5">
      <c r="B2" s="2" t="s">
        <v>2</v>
      </c>
      <c r="C2" s="2" t="s">
        <v>97</v>
      </c>
      <c r="D2" s="2" t="s">
        <v>2</v>
      </c>
      <c r="E2" s="2" t="s">
        <v>97</v>
      </c>
    </row>
    <row r="3" spans="1:5">
      <c r="A3" s="3" t="s">
        <v>254</v>
      </c>
    </row>
    <row r="4" spans="1:5">
      <c r="A4" s="4" t="s">
        <v>292</v>
      </c>
      <c r="B4" s="7" t="n">
        <v>49000</v>
      </c>
      <c r="C4" s="7" t="n">
        <v>45000</v>
      </c>
      <c r="D4" s="7" t="n">
        <v>153000</v>
      </c>
      <c r="E4" s="7" t="n">
        <v>12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93</v>
      </c>
      <c r="B1" s="2" t="s">
        <v>2</v>
      </c>
      <c r="C1" s="2" t="s">
        <v>32</v>
      </c>
    </row>
    <row r="2" spans="1:3">
      <c r="A2" s="3" t="s">
        <v>254</v>
      </c>
    </row>
    <row r="3" spans="1:3">
      <c r="A3" s="4" t="s">
        <v>294</v>
      </c>
      <c r="B3" s="7" t="n">
        <v>1049000</v>
      </c>
      <c r="C3" s="7" t="n">
        <v>3454000</v>
      </c>
    </row>
    <row r="4" spans="1:3">
      <c r="A4" s="4" t="s">
        <v>295</v>
      </c>
      <c r="B4" s="7" t="n">
        <v>539000</v>
      </c>
      <c r="C4" s="7" t="n">
        <v>22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32</v>
      </c>
    </row>
    <row r="2" spans="1:3">
      <c r="A2" s="3" t="s">
        <v>254</v>
      </c>
    </row>
    <row r="3" spans="1:3">
      <c r="A3" s="4" t="s">
        <v>54</v>
      </c>
      <c r="B3" s="7" t="n">
        <v>1049</v>
      </c>
      <c r="C3" s="7" t="n">
        <v>3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2</v>
      </c>
    </row>
    <row r="2" spans="1:3">
      <c r="A2" s="3" t="s">
        <v>254</v>
      </c>
    </row>
    <row r="3" spans="1:3">
      <c r="A3" s="4" t="s">
        <v>298</v>
      </c>
      <c r="B3" s="7" t="n">
        <v>359</v>
      </c>
      <c r="C3" s="7" t="n">
        <v>333</v>
      </c>
    </row>
    <row r="4" spans="1:3">
      <c r="A4" s="4" t="s">
        <v>299</v>
      </c>
      <c r="B4" s="7" t="n">
        <v>539</v>
      </c>
      <c r="C4" s="7" t="n">
        <v>2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00</v>
      </c>
      <c r="B1" s="2" t="s">
        <v>1</v>
      </c>
    </row>
    <row r="2" spans="1:3">
      <c r="B2" s="2" t="s">
        <v>2</v>
      </c>
      <c r="C2" s="2" t="s">
        <v>97</v>
      </c>
    </row>
    <row r="3" spans="1:3">
      <c r="A3" s="3" t="s">
        <v>254</v>
      </c>
    </row>
    <row r="4" spans="1:3">
      <c r="A4" s="4" t="s">
        <v>301</v>
      </c>
      <c r="B4" s="7" t="n">
        <v>573000</v>
      </c>
      <c r="C4" s="7" t="n">
        <v>75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solidated Statements of Oper</vt:lpstr>
      <vt:lpstr>Condensed Consolidated Statemen</vt:lpstr>
      <vt:lpstr>Description of Business, Liquid</vt:lpstr>
      <vt:lpstr>Interim Financial Statements an</vt:lpstr>
      <vt:lpstr>Fair Value Measurement</vt:lpstr>
      <vt:lpstr>Restricted Cash and Investments</vt:lpstr>
      <vt:lpstr>Stock Based Compensation</vt:lpstr>
      <vt:lpstr>Related Party Transactions</vt:lpstr>
      <vt:lpstr>Prepaid Expenses and Other Curr</vt:lpstr>
      <vt:lpstr>Inventories, Net</vt:lpstr>
      <vt:lpstr>Property and Equipment, net</vt:lpstr>
      <vt:lpstr>Accrued Expenses-Current and Lo</vt:lpstr>
      <vt:lpstr>Deferred Revenues-Current and L</vt:lpstr>
      <vt:lpstr>Earnings Per Share</vt:lpstr>
      <vt:lpstr>Long-Term Debt and Credit Arran</vt:lpstr>
      <vt:lpstr>Convertible Preferred Stock</vt:lpstr>
      <vt:lpstr>Stockholders' Deficit</vt:lpstr>
      <vt:lpstr>Income Taxes</vt:lpstr>
      <vt:lpstr>Commitments and Contingencies</vt:lpstr>
      <vt:lpstr>Financial Information by Segmen</vt:lpstr>
      <vt:lpstr>Legal</vt:lpstr>
      <vt:lpstr>Subsequent Events</vt:lpstr>
      <vt:lpstr>Interim Financial Statements 25</vt:lpstr>
      <vt:lpstr>Interim Financial Statements 26</vt:lpstr>
      <vt:lpstr>Interim Financial Statements 27</vt:lpstr>
      <vt:lpstr>Interim Financial Statements 28</vt:lpstr>
      <vt:lpstr>Interim Financial Statements 29</vt:lpstr>
      <vt:lpstr>Fair Value Measurement_ Fair Va</vt:lpstr>
      <vt:lpstr>Deferred Revenues-Current and31</vt:lpstr>
      <vt:lpstr>Restricted Cash and Investmen32</vt:lpstr>
      <vt:lpstr>Stock Based Compensation_ Sched</vt:lpstr>
      <vt:lpstr>Prepaid Expenses and Other Cu34</vt:lpstr>
      <vt:lpstr>Inventories, Net_ Schedule of I</vt:lpstr>
      <vt:lpstr>Property and Equipment, net_ Sc</vt:lpstr>
      <vt:lpstr>Accrued Expenses-Current and 37</vt:lpstr>
      <vt:lpstr>Deferred Revenues-Current and38</vt:lpstr>
      <vt:lpstr>Deferred Revenues-Current and39</vt:lpstr>
      <vt:lpstr>Earnings Per Share_ Schedule of</vt:lpstr>
      <vt:lpstr>Earnings Per Share_ Schedule 41</vt:lpstr>
      <vt:lpstr>Income Taxes_ Summary of Tax Cr</vt:lpstr>
      <vt:lpstr>Concentration of Credit Risk an</vt:lpstr>
      <vt:lpstr>Fair Value Measurement (Details</vt:lpstr>
      <vt:lpstr>Restricted Cash and Investmen45</vt:lpstr>
      <vt:lpstr>Restricted Cash and Investmen46</vt:lpstr>
      <vt:lpstr>Stock Based Compensation (Detai</vt:lpstr>
      <vt:lpstr>Inventories, Net_ Schedule of48</vt:lpstr>
      <vt:lpstr>Inventories, Net (Details)</vt:lpstr>
      <vt:lpstr>Property and Equipment, net_ 50</vt:lpstr>
      <vt:lpstr>Property and Equipment, net (De</vt:lpstr>
      <vt:lpstr>Deferred Revenues-Current and52</vt:lpstr>
      <vt:lpstr>Deferred Revenues-Current and53</vt:lpstr>
      <vt:lpstr>Deferred Revenues-Current and5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5:05Z</dcterms:created>
  <dcterms:modified xmlns:dcterms="http://purl.org/dc/terms/" xmlns:xsi="http://www.w3.org/2001/XMLSchema-instance" xsi:type="dcterms:W3CDTF">2016-05-16T16:45:05Z</dcterms:modified>
  <dc:title xmlns:dc="http://purl.org/dc/elements/1.1/">Untitled</dc:title>
  <dc:description xmlns:dc="http://purl.org/dc/elements/1.1/"/>
  <dc:subject xmlns:dc="http://purl.org/dc/elements/1.1/"/>
  <cp:keywords/>
  <cp:category/>
</cp:coreProperties>
</file>